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inancial Statement Compon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 and Contingencies" sheetId="19" state="visible" r:id="rId19"/>
    <sheet xmlns:r="http://schemas.openxmlformats.org/officeDocument/2006/relationships" name="Segment and Customer Concentrat" sheetId="20" state="visible" r:id="rId20"/>
    <sheet xmlns:r="http://schemas.openxmlformats.org/officeDocument/2006/relationships" name="Basis of Presentation and Sum_2" sheetId="21" state="visible" r:id="rId21"/>
    <sheet xmlns:r="http://schemas.openxmlformats.org/officeDocument/2006/relationships" name="Business Combinations (Tables)" sheetId="22" state="visible" r:id="rId22"/>
    <sheet xmlns:r="http://schemas.openxmlformats.org/officeDocument/2006/relationships" name="Revenue (Tables)" sheetId="23" state="visible" r:id="rId23"/>
    <sheet xmlns:r="http://schemas.openxmlformats.org/officeDocument/2006/relationships" name="Investments (Tables)" sheetId="24" state="visible" r:id="rId24"/>
    <sheet xmlns:r="http://schemas.openxmlformats.org/officeDocument/2006/relationships" name="Financial Statement Components " sheetId="25" state="visible" r:id="rId25"/>
    <sheet xmlns:r="http://schemas.openxmlformats.org/officeDocument/2006/relationships" name="Fair Value Measurements (Tables" sheetId="26" state="visible" r:id="rId26"/>
    <sheet xmlns:r="http://schemas.openxmlformats.org/officeDocument/2006/relationships" name="Earnings (Loss) Per Share (Tabl"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Segment and Customer Concentr_2" sheetId="30" state="visible" r:id="rId30"/>
    <sheet xmlns:r="http://schemas.openxmlformats.org/officeDocument/2006/relationships" name="Basis of Presentation and Sum_3" sheetId="31" state="visible" r:id="rId31"/>
    <sheet xmlns:r="http://schemas.openxmlformats.org/officeDocument/2006/relationships" name="Business Combination - Narrativ" sheetId="32" state="visible" r:id="rId32"/>
    <sheet xmlns:r="http://schemas.openxmlformats.org/officeDocument/2006/relationships" name="Business Combination - Schedule" sheetId="33" state="visible" r:id="rId33"/>
    <sheet xmlns:r="http://schemas.openxmlformats.org/officeDocument/2006/relationships" name="Business Combination - Componen" sheetId="34" state="visible" r:id="rId34"/>
    <sheet xmlns:r="http://schemas.openxmlformats.org/officeDocument/2006/relationships" name="Revenue - Schedule of Disaggreg" sheetId="35" state="visible" r:id="rId35"/>
    <sheet xmlns:r="http://schemas.openxmlformats.org/officeDocument/2006/relationships" name="Revenue - Narrative (Details)" sheetId="36" state="visible" r:id="rId36"/>
    <sheet xmlns:r="http://schemas.openxmlformats.org/officeDocument/2006/relationships" name="Revenue - Schedule of Significa" sheetId="37" state="visible" r:id="rId37"/>
    <sheet xmlns:r="http://schemas.openxmlformats.org/officeDocument/2006/relationships" name="Investments - Amortized Cost (D" sheetId="38" state="visible" r:id="rId38"/>
    <sheet xmlns:r="http://schemas.openxmlformats.org/officeDocument/2006/relationships" name="Investments - Continuous Loss P" sheetId="39" state="visible" r:id="rId39"/>
    <sheet xmlns:r="http://schemas.openxmlformats.org/officeDocument/2006/relationships" name="Investments - Equity Investment" sheetId="40" state="visible" r:id="rId40"/>
    <sheet xmlns:r="http://schemas.openxmlformats.org/officeDocument/2006/relationships" name="Investments - Total Realized an" sheetId="41" state="visible" r:id="rId41"/>
    <sheet xmlns:r="http://schemas.openxmlformats.org/officeDocument/2006/relationships" name="Financial Statement Component_2" sheetId="42" state="visible" r:id="rId42"/>
    <sheet xmlns:r="http://schemas.openxmlformats.org/officeDocument/2006/relationships" name="Financial Statement Component_3" sheetId="43" state="visible" r:id="rId43"/>
    <sheet xmlns:r="http://schemas.openxmlformats.org/officeDocument/2006/relationships" name="Financial Statement Component_4" sheetId="44" state="visible" r:id="rId44"/>
    <sheet xmlns:r="http://schemas.openxmlformats.org/officeDocument/2006/relationships" name="Financial Statement Component_5" sheetId="45" state="visible" r:id="rId45"/>
    <sheet xmlns:r="http://schemas.openxmlformats.org/officeDocument/2006/relationships" name="Financial Statement Component_6" sheetId="46" state="visible" r:id="rId46"/>
    <sheet xmlns:r="http://schemas.openxmlformats.org/officeDocument/2006/relationships" name="Financial Statement Component_7" sheetId="47" state="visible" r:id="rId47"/>
    <sheet xmlns:r="http://schemas.openxmlformats.org/officeDocument/2006/relationships" name="Financial Statement Component_8" sheetId="48" state="visible" r:id="rId48"/>
    <sheet xmlns:r="http://schemas.openxmlformats.org/officeDocument/2006/relationships" name="Financial Statement Component_9" sheetId="49" state="visible" r:id="rId49"/>
    <sheet xmlns:r="http://schemas.openxmlformats.org/officeDocument/2006/relationships" name="Fair Value Measurements - Narra"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Stockholders' Equity (Details)" sheetId="53" state="visible" r:id="rId53"/>
    <sheet xmlns:r="http://schemas.openxmlformats.org/officeDocument/2006/relationships" name="Earnings (Loss) Per Share - Bas" sheetId="54" state="visible" r:id="rId54"/>
    <sheet xmlns:r="http://schemas.openxmlformats.org/officeDocument/2006/relationships" name="Earnings (Loss) Per Share - Ant"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Stock-based Compensation - Comp" sheetId="59" state="visible" r:id="rId59"/>
    <sheet xmlns:r="http://schemas.openxmlformats.org/officeDocument/2006/relationships" name="Income Taxes - Narrative (Detai"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Maturities of Lease Li" sheetId="65" state="visible" r:id="rId65"/>
    <sheet xmlns:r="http://schemas.openxmlformats.org/officeDocument/2006/relationships" name="Leases - Future Minimum Lease P" sheetId="66" state="visible" r:id="rId66"/>
    <sheet xmlns:r="http://schemas.openxmlformats.org/officeDocument/2006/relationships" name="Commitment and Contingencies - " sheetId="67" state="visible" r:id="rId67"/>
    <sheet xmlns:r="http://schemas.openxmlformats.org/officeDocument/2006/relationships" name="Segment and Customer Concentr_3" sheetId="68" state="visible" r:id="rId68"/>
    <sheet xmlns:r="http://schemas.openxmlformats.org/officeDocument/2006/relationships" name="Segment and Customer Concentr_4"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791</t>
        </is>
      </c>
    </row>
    <row r="9">
      <c r="A9" s="4" t="inlineStr">
        <is>
          <t>Entity Registrant Name</t>
        </is>
      </c>
      <c r="B9" s="4" t="inlineStr">
        <is>
          <t>Luminar Technologies, Inc./DE</t>
        </is>
      </c>
    </row>
    <row r="10">
      <c r="A10" s="4" t="inlineStr">
        <is>
          <t>Entity Incorporation, State or Country Code</t>
        </is>
      </c>
      <c r="B10" s="4" t="inlineStr">
        <is>
          <t>DE</t>
        </is>
      </c>
    </row>
    <row r="11">
      <c r="A11" s="4" t="inlineStr">
        <is>
          <t>Entity Tax Identification Number</t>
        </is>
      </c>
      <c r="B11" s="4" t="inlineStr">
        <is>
          <t>83-1804317</t>
        </is>
      </c>
    </row>
    <row r="12">
      <c r="A12" s="4" t="inlineStr">
        <is>
          <t>Entity Address, Address Line One</t>
        </is>
      </c>
      <c r="B12" s="4" t="inlineStr">
        <is>
          <t>2603 Discovery Drive</t>
        </is>
      </c>
    </row>
    <row r="13">
      <c r="A13" s="4" t="inlineStr">
        <is>
          <t>Entity Address, Address Line Two</t>
        </is>
      </c>
      <c r="B13" s="4" t="inlineStr">
        <is>
          <t>Suite 100</t>
        </is>
      </c>
    </row>
    <row r="14">
      <c r="A14" s="4" t="inlineStr">
        <is>
          <t>Entity Address, City or Town</t>
        </is>
      </c>
      <c r="B14" s="4" t="inlineStr">
        <is>
          <t>Orlando</t>
        </is>
      </c>
    </row>
    <row r="15">
      <c r="A15" s="4" t="inlineStr">
        <is>
          <t>Entity Address, State or Province</t>
        </is>
      </c>
      <c r="B15" s="4" t="inlineStr">
        <is>
          <t>FL</t>
        </is>
      </c>
    </row>
    <row r="16">
      <c r="A16" s="4" t="inlineStr">
        <is>
          <t>Entity Address, Postal Zip Code</t>
        </is>
      </c>
      <c r="B16" s="4" t="inlineStr">
        <is>
          <t>32826</t>
        </is>
      </c>
    </row>
    <row r="17">
      <c r="A17" s="4" t="inlineStr">
        <is>
          <t>City Area Code</t>
        </is>
      </c>
      <c r="B17" s="4" t="inlineStr">
        <is>
          <t>407</t>
        </is>
      </c>
    </row>
    <row r="18">
      <c r="A18" s="4" t="inlineStr">
        <is>
          <t>Local Phone Number</t>
        </is>
      </c>
      <c r="B18" s="4" t="inlineStr">
        <is>
          <t>900-5259</t>
        </is>
      </c>
    </row>
    <row r="19">
      <c r="A19" s="4" t="inlineStr">
        <is>
          <t>Title of 12(b) Security</t>
        </is>
      </c>
      <c r="B19" s="4" t="inlineStr">
        <is>
          <t>Class A common stock, par value of $0.0001 per share</t>
        </is>
      </c>
    </row>
    <row r="20">
      <c r="A20" s="4" t="inlineStr">
        <is>
          <t>Trading Symbol</t>
        </is>
      </c>
      <c r="B20" s="4" t="inlineStr">
        <is>
          <t>LAZ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758057</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urrent Fiscal Year End Date</t>
        </is>
      </c>
      <c r="B33" s="4" t="inlineStr">
        <is>
          <t>--12-31</t>
        </is>
      </c>
    </row>
    <row r="34">
      <c r="A34" s="4" t="inlineStr">
        <is>
          <t>Class A Common Stock</t>
        </is>
      </c>
    </row>
    <row r="35">
      <c r="A35" s="3" t="inlineStr">
        <is>
          <t>Document Information [Line Items]</t>
        </is>
      </c>
    </row>
    <row r="36">
      <c r="A36" s="4" t="inlineStr">
        <is>
          <t>Entity Common Stock, Shares Outstanding</t>
        </is>
      </c>
      <c r="C36" s="5" t="n">
        <v>259965800</v>
      </c>
    </row>
    <row r="37">
      <c r="A37" s="4" t="inlineStr">
        <is>
          <t>Class B Common Stock</t>
        </is>
      </c>
    </row>
    <row r="38">
      <c r="A38" s="3" t="inlineStr">
        <is>
          <t>Document Information [Line Items]</t>
        </is>
      </c>
    </row>
    <row r="39">
      <c r="A39" s="4" t="inlineStr">
        <is>
          <t>Entity Common Stock, Shares Outstanding</t>
        </is>
      </c>
      <c r="C39" s="5" t="n">
        <v>101588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Company’s revenue till date has comprised of sales of lidar sensors hardware, components, and engineering services. Disaggregation of Revenues The Company disaggregates its revenue from contracts with customers by geographic region based on the primary locations where the customer is situated,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re as follows (in thousands): Three Months Ended September 30, 2021 2020 Revenue % of Revenue Revenue % of Revenue Revenue by primary geographical market: North America $ 5,713 72 % $ 1,473 35 % Asia Pacific — — % 507 12 % Europe and Middle East 2,265 28 % 2,243 53 % Total $ 7,978 100 % $ 4,223 100 % Revenue by timing of recognition: Recognized at a point in time $ 873 11 % $ 1,286 30 % Recognized over time 7,105 89 % 2,937 70 % Total $ 7,978 100 % $ 4,223 100 % Revenue by segment: Autonomy Solutions $ 7,550 95 % $ 3,481 82 % Component Sales 428 5 % 742 18 % Total $ 7,978 100 % $ 4,223 100 % Nine Months Ended September 30, 2021 2020 Revenue % of Revenue Revenue % of Revenue Revenue by primary geographical market: North America $ 12,313 63 % $ 3,198 28 % Asia Pacific 475 2 % 720 6 % Europe and Middle East 6,812 35 % 7,601 66 % Total $ 19,600 100 % $ 11,519 100 % Revenue by timing of recognition: Recognized at a point in time $ 4,914 25 % $ 2,076 18 % Recognized over time 14,686 75 % 9,443 82 % Total $ 19,600 100 % $ 11,519 100 % Revenue by segment: Autonomy Solutions $ 17,708 90 % $ 9,587 83 % Component Sales 1,892 10 % 1,932 17 % Total $ 19,600 100 % $ 11,519 100 % Volvo Stock Purchase Warrant In March 2020, the Company issued a stock purchase warrant to Volvo Car Technology Fund AB (“VCTF”) in connection with an engineering services contract. The warrants entitle VCTF to purchase from the Company up to 4,089,280 shares of Class A common stock, at a price of $3.1769 per share from the Company. The warrants vest and become exercisable in two tranches based on satisfaction of certain commercial milestones, upon reaching commercial production and delivering of production units. The grant date fair value of warrants, aggregating $2.9 million, represents consideration payable to VCTF and will be recognized as reduction in revenue consistent with the revenue recognition pattern when these warrants become probable of vesting. The Company’s management determined that the vesting of these warrants was not probable as of September 30, 2021. The following factors were considered in this determination: • During the second quarter of 2021, the Company issued a joint press release stating that Volvo intends to include Luminar’s Iris unit, the Company’s latest generation lidar sensor which meets the size, weight, cost, power and reliability requirements of automotive qualified series production, as a standard component on one of its vehicle programs as opposed to being only an optional component. While the announcement increased the estimated targeted volume for the Company’s potential business with Volvo, the anticipated start of production and the necessary prototype testing procedures were not modified. This announcement did not impact the probability or likelihood of reaching commercial production. • The Company is in the process of transitioning from currently producing B-sample prototype Iris units at its manufacturing operations in Orlando, Florida to producing C-sample prototype Iris units at its contract manufacturing partner. This transition is expected to occur by the end of this calendar year. • The Company only recently completed its initial design freeze for the prototype C-sample Iris units. This design includes modifications from the Company’s B-sample Iris units as well as modifications to the production process for its contract manufacturing partner. The prototype units produced with this design and production process will need to undergo certain industry standard testing procedures. The Company anticipates reaching commercial production once it substantially completes these industry standard testing procedures, which is expected to be achieved in the fourth quarter of 2021. Contract assets and liabilities Contract assets primarily represent revenues recognized for performance obligations that have been satisfied but have not been billed. The Company’s contract assets as of September 30, 2021 and December 31, 2020 were $11.8 million and $0, respectively. Contract liabilities consist of deferred revenue and customer advanced payments. Deferred revenue includes billings in excess of revenue recognized related to product sales and other services revenue and is recognized as revenue when the Company performs under the contract. Customer advanced payments represent required customer payments in advance of product shipments according to customer’s payment term. Customer advance payments are recognized in revenue as or when control of the performance obligation is transferred to the customer. The Company’s contract liabilities were $0.6 million and $2.3 million as of September 30, 2021 and December 31, 2020, respectively, and were included in accrued and other current liabilities in the condensed consolidated balance sheets. The significant changes in contract liabilities balances consisted of the following (in thousands): September 30, 2021 December 31, 2020 Beginning balance $ 2,284 $ 225 Revenue recognized that was included in the contract liabilities beginning balance (2,284) (225) Net increase due to cash received and not recognized as revenue and billings in excess of revenue recognized during the period 579 2,284 Ending balance $ 579 $ 2,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Debt Securities The Company’s investments in debt securities consisted of the following as of September 30, 2021 and December 31, 2020 (in thousands): September 30, 2021 Cost Gross Gross Fair Value U.S. Treasury $ 120,260 $ 13 $ (63) $ 120,210 U.S. agency and government sponsored securities 4,994 — — 4,994 Commercial paper 132,991 5 (2) 132,994 Corporate bonds 138,832 147 (9) 138,970 Asset-backed securities 20,814 9 (1) 20,822 Total debt securities $ 417,891 $ 174 $ (75) $ 417,990 Included in cash and cash equivalents $ 47,193 $ 1 $ — $ 47,194 Included in marketable securities $ 370,698 $ 173 $ (75) $ 370,796 December 31, 2020 Cost Gross Gross Fair Value U.S. Treasury $ 155,339 $ 14 $ (6) $ 155,347 U.S. agency and government sponsored securities 19,996 — — 19,996 Commercial paper 182,218 6 (4) 182,220 Corporate bonds 45,431 21 (2) 45,450 Asset-backed securities 7,012 6 — 7,018 Total debt securities $ 409,996 $ 47 $ (12) $ 410,031 Included in cash and cash equivalents $ 133,319 $ 4 $ (2) $ 133,321 Included in marketable securities $ 276,677 $ 43 $ (10) $ 276,710 The following table presents the gross unrealized losses and the fair value for those debt securities that were in an unrealized loss position for less than 12 months as of September 30, 2021 and December 31, 2020 (in thousands): September 30, 2021 December 31, 2020 Gross Fair Value Gross Fair Value U.S. Treasury $ (63) $ 19,972 $ (6) $ 65,298 U.S. agency and government sponsored securities — 4,994 — — Commercial paper (2) 35,934 (4) 47,629 Corporate bonds (9) 22,641 (2) 15,575 Asset-backed securities (1) 1,270 — — Total $ (75) $ 84,811 $ (12) $ 128,502 Equity Investments The Company’s equity investments included in marketable securities as of September 30, 2021 and December 31, 2020 were as follows (in thousands): September 30, 2021 December 31, 2020 Equity investments included in marketable securities $ 44,748 $ — Total realized and unrealized gains and losses associated with the Company’s equity investments consisted of the following (in thousands): Three Months Ended September 30, Nine Months Ended September 30, 2021 2020 2021 2020 Net realized gains (losses) recognized on equity investments sold $ 236 $ — $ 317 $ — Net unrealized gains (losses) recognized on equity investments held 70 — 45 — Total net gains (losses) recognized in other income (expense), net $ 306 $ — $ 36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Sep. 30, 2021</t>
        </is>
      </c>
    </row>
    <row r="3">
      <c r="A3" s="3" t="inlineStr">
        <is>
          <t>Organization, Consolidation and Presentation of Financial Statements [Abstract]</t>
        </is>
      </c>
    </row>
    <row r="4">
      <c r="A4" s="4" t="inlineStr">
        <is>
          <t>Financial Statement Components</t>
        </is>
      </c>
      <c r="B4" s="4" t="inlineStr">
        <is>
          <t xml:space="preserve">Financial Statement Components Cash and Cash Equivalents Cash and cash equivalents consisted of the following (in thousands): September 30, 2021 December 31, 2020 Cash $ 17,097 $ 10,652 Money market funds 65,032 64,971 U.S. Treasury — 24,999 Commercial paper 47,194 108,322 Total cash and cash equivalents $ 129,323 $ 208,944 Inventories, net Inventories consisted of the following (in thousands): September 30, 2021 December 31, 2020 Raw materials $ 4,858 $ 625 Work-in-process 1,672 52 Finished goods 1,341 2,936 Total inventories, net $ 7,871 $ 3,613 The Company’s inventory write-down (primarily due to obsolescence, lower of cost or market assessment, and other adjustments) was $0.1 million and $1.6 million for the three and nine months ended September 30, 2021, respectively, and $1.9 million and $4.4 million for the three and nine months ended September 30, 2020, respectively. Prepaid Expenses and Other Current Assets Prepaid expenses and other current assets consisted of the following (in thousands): September 30, 2021 December 31, 2020 Prepaid expenses $ 4,723 $ 1,073 Contract assets 11,788 — Advance payments to vendors 3,443 961 Prepaid rent and other receivables 3,929 2,763 Total prepaid expenses and other current assets $ 23,883 $ 4,797 Property and Equipment Property and equipment consisted of the following (in thousands): September 30, 2021 December 31, 2020 Machinery and equipment $ 10,265 $ 5,940 Computer hardware and software 3,263 2,450 Demonstration fleet and demonstration units 1,709 1,821 Leasehold improvements 990 791 Vehicles 795 835 Furniture and fixtures 571 293 Construction in progress 3,127 1,410 Total property and equipment 20,720 13,540 Accumulated depreciation and amortization (9,592) (5,851) Total property and equipment, net $ 11,128 $ 7,689 Property and equipment capitalized under finance lease (capital lease prior to adoption of ASC 842) consisted of the following (in thousands): September 30, 2021 December 31, 2020 Computer hardware and software $ 88 $ 88 Machinery and equipment 838 838 Total property and equipment, gross 926 926 Less: accumulated depreciation (321) (219) Total property and equipment, net $ 605 $ 707 Depreciation and amortization expense associated with property and equipment was $0.7 million and $2.1 million for the three and nine months ended September 30, 2021, respectively, and $0.7 million and $1.9 million for the three and nine months ended September 30, 2020, respectively. Other Non-Current Assets Other non-current assets consisted of the following (in thousands): September 30, 2021 December 31, 2020 Security deposits $ 1,101 $ 1,106 Other non-current assets 1,435 45 Total other non-current assets $ 2,536 $ 1,151 Accrued and Other Current Liabilities Accrued and other current liabilities consisted of the following (in thousands): September 30, 2021 December 31, 2020 Accrued expenses $ 6,152 $ 3,998 Warranty liabilities 1,721 259 Contract liabilities 579 2,284 Accrued compensation and benefits 7,045 3,071 Contract losses 9 558 Finance lease (capital lease prior to adoption of ASC 842) liabilities, current 257 282 Employee tax withholding 2,788 — Total accrued and other current liabilities $ 18,551 $ 10,452 Other Non-Current Liabilities Other non-current liabilities consisted of the following (in thousands): September 30, 2021 December 31, 2020 Deferred rent $ — $ 826 Finance lease (capital lease prior to adoption of ASC 842) liabilities, non-current 145 331 Other non-current liabilities 766 161 Total other non-current liabilities $ 911 $ 1,3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 of September 30, 2021, the Company carried cash equivalents, marketable investments and Private Warrants. The Company had previously carried Public Warrants which were exercised and redeemed in March 2021.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s of December 31, 2020. As of September 30, 2021, management determined the fair value of the Private Warrants using observable inputs in the Black-Scholes valuation model, which used the remaining term of warrants of 4.18 years, volatility of 65.1% and a risk-free rate of 0.79%. Accordingly, the Private Warrants are classified as Level 3 financial instruments. The following table presents changes in Level 3 liabilities relating to Private Warrants measured at fair value as of September 30, 2021 (in thousands): Private Warrants Balance as of December 31, 2020 $ — Private warrants transferred from Level 2 52,832 Measurement adjustments (25,079) Balance as of September 30, 2021 $ 27,753 The decrease in fair value of private warrants for the three and nine months ended September 30, 2021 was $17.1 million and $25.1 million, respectively, which was included in the change in fair value of warrant liabilities in the condensed consolidated statement of operations and comprehensive loss. The decrease in Private Warrant liability as of September 30, 2021 is predominantly attributable to the decrease in per share price of the Company’s Class A common stock. 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65,032 $ — $ — $ 65,032 Commercial paper — 47,194 — 47,194 Total cash equivalents $ 65,032 $ 47,194 $ — $ 112,226 Marketable investments: U.S. Treasury $ 120,210 $ — $ — $ 120,210 U.S. agency and government sponsored securities — 4,994 — 4,994 Commercial paper — 85,800 — 85,800 Corporate bonds — 138,970 — 138,970 Asset-backed securities — 20,822 — 20,822 Equity investments 44,748 — — 44,748 Total marketable investments $ 164,958 $ 250,586 $ — $ 415,544 Liabilities: Private Warrants $ — $ — $ 27,753 $ 27,753 Total warrant liabilities $ — $ — $ 27,753 $ 27,753 Fair Value (in thousands) Measured as of Level 1 Level 2 Level 3 Total Assets: Cash equivalents: Money market funds $ 64,971 $ — $ — $ 64,971 U.S. Treasury 24,999 — — 24,999 Commercial paper — 108,322 — 108,322 Total cash equivalents $ 89,970 $ 108,322 $ — $ 198,292 Marketable investments: U.S. Treasury $ 130,348 $ — $ — $ 130,348 U.S. agency and government sponsored securities — 19,996 — 19,996 Commercial paper — 73,898 — 73,898 Corporate bonds — 45,450 — 45,450 Asset-backed securities — 7,018 — 7,018 Total marketable investments $ 130,348 $ 146,362 $ — $ 276,710 Liabilities: Public Warrants $ 228,933 $ — $ — $ 228,933 Private Warrants — 114,467 — 114,467 Total warrant liabilities $ 228,933 $ 114,467 $ — $ 343,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lass A and Class B Common Stock The Company’s Board of Directors has authorized two classes of common stock, Class A and Class B. As of September 30, 2021, the Company had authorized 715,000,000 and 121,000,000 shares of Class A and Class B common stock with a par value of $0.0001 per share for each class. As of September 30, 2021, the Company had 259,808,501 and 101,588,670 shares of Class A and Class B common stock issued and outstanding, respectively. Holders of the Class A and Class B common stock have identical rights, except that holders of the Class A common stock are entitled to one vote per share and the holder of the Class B common stock is entitled to ten votes per share. On July 1, 2021, 10,500,000 shares of Class B common stock were converted into Class A common stock on a one-for-one basis. Public and Private Warrants As of December 31, 2020, the Company had 13,333,309 Public Warrants and 6,666,666 Private Warrants outstanding. As of March 16, 2021, 3,589,645 Private Warrants and 13,128,671 Public Warrants were exercised, and the Company received $153.9 million in cash proceeds from the exercise of these warrants. Pursuant to the terms of the agreements governing the rights of the holders of the Public Warrants, the Company redeemed the remaining unexercised and outstanding 204,638 Public Warrants after March 16, 2021 for a redemption price of $0.01 per Public Warrant. The Company had 3,077,021 Private Warrants and no Public Warrants, outstanding as of September 30, 2021 and such Private Warrants are set to expire on December 2, 2025. Each Private Warrant allows the sponsor to purchase one share of Class A common stock at $11.50 per share. During the three and nine months ended September 30, 2021, the fair value gain (loss) of Warrants was $17.1 million and $(22.6) million, respectively. Stock-in-lieu of Cash Program The Company has entered into arrangements with certain vendors wherein the Company at its discretion may elect to compensate the respective vendors for services provided in either cash or by issuing shares of the Company’s Class A common stock (“Stock-in-lieu of Cash Program”). During the three and nine months ended September 30, 2021, the Company issued 291,940 shares of Class A common stock, as part of the Stock-in-lieu of Cash Program. The Company considers the shares issuable under the Stock-in-lieu of Cash Program as liability classified awards when the arrangement with the vendors require the Company to issue a variable number of registered shares to settle amounts owed. As of September 30, 2021, the Company did not have any outstanding liabilities related to its Stock-in-lieu of Cash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Basic earnings (loss) per share is computed by dividing net income (loss) by the weighted average number of shares of common stock outstanding during the period. Diluted earnings per share is computed by dividing net income by the weighted average number of shares of common stock during the period plus, common stock equivalents, as calculated under the treasury stock method, outstanding during the period. If the Company reports a net loss, the computation of diluted loss per share excludes the effect of dilutive common stock equivalents, as their effect would be antidilutive. The Company computes earnings (loss) per share using the two-class method for its Class A and Class B common stock. Earnings (loss) per share is same for both Class A and Class B common stock since they are entitled to the same liquidation and dividend rights. Earnings (loss) per share calculations for all periods prior to the Business Combination have been retrospectively restated to the equivalent number of shares reflecting the exchange ratio established in the reverse capitalization. The following table sets forth the computation of basic and diluted loss per share for the three and nine months ended September 30, 2021 and 2020: (in thousands, except for share and per share amounts): Three Months Ended September 30, Nine Months Ended September 30, 2021 2020 2021 2020 Numerator: Net loss $ (51,340) $ (31,211) $ (164,093) $ (72,227) Deemed dividend attributable to BCF accretion — (6,247) — (6,247) Net loss attributable to common shareholders $ (51,340) $ (37,458) $ (164,093) $ (78,474) Denominator: Weighted average common shares outstanding- Basic 352,122,485 130,601,660 341,858,435 129,643,774 Weighted average common shares outstanding- Diluted 352,122,485 130,601,660 341,858,435 129,643,774 Net loss per shares attributable to common shareholders- Basic and Diluted $ (0.15) $ (0.29) $ (0.48) $ (0.61) The following table presents the potential shares of Common Stock outstanding that were excluded from the computation of diluted net loss per share of common stock as of the periods presented because including them would have been antidilutive: September 30, 2021 Warrants 7,166,301 Stock options 12,700,104 Restricted stock awards and restricted stock units 10,966,176 Earn-out shares 8,606,717 Total 39,439,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maintained the 2015 Stock Plan (the “2015 Plan”) under which incentive stock options, non-qualified stock options, and restricted stock were granted to employees and non-employee consultants. In connection with the Business Combination, the Company assumed the 2015 Plan upon the Closing. The Company discontinued the 2015 Plan, provided that the outstanding awards previously granted under the 2015 Plan continue to remain outstanding under the 2015 Plan. In December 2020, the Company’s Board adopted and the Company’s stockholders approved the 2020 Equity Incentive Plan (the “2020 Plan”). The 2020 Plan became effective upon the closing of the Business Combination. Under the 2020 Plan, as of September 30, 2021, the Company was authorized to issue a maximum number of 36,588,278 shares of Class A common stock. The Company granted 11,465,582 restricted stock units in the nine months ended September 30, 2021. Stock Options Under the terms of the 2015 Plan, incentive stock options had an exercise price at or above the fair market value of the stock on the date of the grant, while non-qualified stock options were permitted to be granted below fair market value of the stock on the date of grant. Stock options granted have service-based vesting conditions only. The service-based vesting conditions vary, though typically, stock options vest over four years with 25% of stock options vesting on the first anniversary of the grant and the remaining 75% vesting monthly over the remaining 36 months. Option holders have a 10-year period to exercise their options before they expire. Forfeitures are recognized in the period of occurrence. A summary of the Company’s stock option activity for the nine months ended September 30, 2021 was as follows: Number of Weighted- Weighted- Aggregate Outstanding as of December 31, 2020 16,188,071 $ 1.67 Exercised (2,822,956) 1.68 Cancelled/Forfeited (665,011) 1.67 Outstanding as of September 30, 2021 12,700,104 1.71 8.33 $ 176,413 The aggregate intrinsic value of stock options exercised during the nine months ended September 30, 2021 was $55.1 million. The intrinsic value is calculated as the difference between the exercise price and the fair value of the common stock on the exercise date. The total grant-date fair value of the options vested was $4.5 million during the nine months ended September 30, 2021. Restricted Stock Awards Prior to June 30, 2019, the Company granted restricted stock award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on the first anniversary of the date of issuance, and the remaining 75% monthly over the remaining 36 months. At the grant date of the award, recipients of restricted stock are granted voting rights and receive dividends on unvested shares. No restricted stock awards have been granted after June 30, 2019. Restricted stock awards activity for the nine months ended September 30, 2021 was as follows: Shares Weighted Average Outstanding as of December 31, 2020 1,815,891 $ 1.15 Forfeited (99,780) 1.12 Vested (831,819) 0.93 Outstanding as of September 30, 2021 884,292 1.19 Restricted Stock units To date, the Company has granted restricted stock units (“RSUs”) under the 2020 Plan. Each RSU granted under the 2020 Plan represents a right to receive one share of the Company’s Class A common stock when the RSU vests. RSUs generally vest over a period up to six years. The fair value of RSU is equal to the fair value of the Company’s common stock on the date of grant. A summary of the Company’s restricted stock units activity for the nine months ended September 30, 2021 was as follows: Shares Weighted Average Outstanding as of December 31, 2020 — $ — Granted 11,465,582 20.13 Forfeited (188,251) 23.00 Vested (1,195,447) 19.20 Outstanding as of September 30, 2021 10,081,884 20.18 Compensation expense Stock-based compensation expense by function was as follows (in thousands): Three Months Ended September 30, Nine Months Ended September 30, 2021 2020 2021 2020 Cost of sales $ 1,619 $ 83 $ 2,829 $ 237 Research and development 6,318 541 12,743 1,608 Sales and marketing 1,859 150 2,979 334 General and administrative 23,724 523 31,336 2,531 Total $ 33,520 $ 1,297 $ 49,887 $ 4,710 The Company issues fixed value equity awards to certain employees as a part of their compensation package. These awards are issued as RSUs out of the 2020 Plan and are accounted for as liability classified awards under ASC 718 — Stock Compensation. Fixed value equity awards granted have service-based conditions only and vest quarterly over a period of four years. These awards represent a fixed dollar amount settled in a variable number of shares determined at each vesting period. For the three and nine months ended September 30, 2021, the Company recorded $1.2 million and $1.8 million in stock-based compensation expense related to these awards. As discussed in Note 3 as part of the Optogration acquisition, the Company owes up to $22.0 million of post combination compensation related to certain service and performance conditions. As of September 30, 2021, it is probable that the conditions will be met and as a result, the Company recorded $2.1 million in stock-based compensation expense. Stock-based compensation expense related to the liability classified awards (fixed value equity awards and compensation related to Optogration acquisition) was $0.6 million in each of the three and six months ended June 30, 2021, $3.3 million and $3.9 million, respectively, in the three and nine months ended September 30, 2021, which was recorded in current and non-current accrued liabilities, as appropr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had benefit from income taxes of $1.3 million and $1.3 million, respectively for the three and nine months ended September 30, 2021, respectively. The effective tax rate was 0% for the three and nine months ended September 30, 2020. The effective tax rates differ significantly from the statutory tax rate of 21%, primarily due to the Company’s valuation allowance movement in each period presented. As of September 30, 2021, the Company is in the process of evaluating the deferred tax balances associated with the Optogration acquisition. Preliminary estimate of the acquired deferred tax liability balances necessitated a partial release of the Company’s valuation allowance in the amount of $1.3 million. The completion of this analysis when the tax returns for the current period are filed may result in changes to the Company ’ s allocation of the consideration value to assets acquired and liabilities assumed. In accordance with ASC 805, Business Combinations, the preliminary calculation of the deferred tax balances is subject to adjustment until the Company has completed its analysis, but not to exceed one year after the Acquisition Date to provide the Company with the time to complete the valuation of its assets and liabilities and file its tax return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September 30, 2021 and December 31, 2020. The Company intends to maintain the remaining valuation allowance until sufficient positive evidence exists to support a reversal of, or decrease in, the valuation allowance. The Company reports income tax related interest and penalties within its provision for income tax in its condensed consolidated statements of operations. Similarly, the Company reports the reversal of income tax-related interest and penalties within its provision for income tax line item to the extent the Company resolves its liabilities for uncertain tax positions in a manner favorable to its accruals therefor. During the three and nine months ended September 30, 2021, there were no material changes to the total amount of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manufacturing equipment under non-cancelable finance leases expiring at various dates through December 2025. The Company also leases office and manufacturing facilities under non-cancelable operating leases expiring at various dates through June 2026. In October 2021, the Company entered into a lease agreement commencing on April 1, 2022 for a term of 65 months through August 31, 2027. In September 2021, the Company gave a notice to the landlord to terminate the lease of certain office space in Orlando, Florida. The amounts of operating lease right-of-use assets and liabilities associated with the termination were not material. Some of the Company’s leases include one or more options to renew, with renewal terms that if exercised by the Company, extend the lease term from one The Company adopted ASC 842 using the modified retrospective method on January 1, 2021. The Company elected the available package of practical expedients and implemented internal controls to enable the preparation of financial information upon adoption. The most significant impact of the adoption of ASC 842 was the recognition of right-of-use, or ROU, assets and lease liabilities for operating leases of $10.8 million and $12.0 million, respectively, and a reversal of deferred rent of $1.2 million on January 1, 2021. The Company’s accounting for finance leases remained substantially unchanged. The adoption of ASC 842 did not have any impact on the Company’s operating results or cash flows. The Company determines if an arrangement is or contains a lease at inception. Operating leases are included in operating lease right-of use assets and operating lease liabilities in the Company’s condensed consolidated balance sheets. Finance leases are included in property and equipment, and finance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Any variable lease components are expensed as incurred. The operating lease right-of-use asset also includes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lease expenses for the three and nine months ended September 30, 2021 were as follows (in thousands): Three Months Ended Nine Months Ended September 30, 2021 September 30, 2021 Operating lease cost $ 1,202 $ 3,560 Variable lease cost 420 1,324 Total operating lease cost $ 1,622 $ 4,884 Finance lease cost: Amortization of right-of-use assets $ 42 $ 126 Interest on finance lease liabilities 14 42 Total finance lease cost $ 56 $ 168 Supplemental cash flow information for the nine months ended September 30, 2021 related to leases was as follows (in thousands): Amount Cash paid for amounts included in the measurement of lease liabilities: Cash paid for operating leases included in operating activities $ (3,723) Cash paid for finance leases included in financing activities (258) Right of use assets obtained in exchange for lease obligations: Operating leases 2,876 Finance leases — Supplemental balance sheet information related to leases was as follows (in thousands): September 30, 2021 Operating leases: Operating lease right-of-use assets $ 10,165 Operating lease liabilities: Operating lease liabilities, current $ 4,927 Operating lease liabilities, non-current 6,639 Total operating lease liabilities $ 11,566 Finance leases: Property and equipment, gross $ 926 Less: accumulated depreciation (321) Property and equipment, net $ 605 Finance lease liabilities, current $ 257 Finance lease liabilities, non-current 145 Total finance lease liabilities $ 402 Weighted average remaining terms were as follows (in years): September 30, 2021 Weighted average remaining lease term Operating leases 3.13 Finance leases 2.03 Weighted average discount rates were as follows: September 30, 2021 Weighted average discount rate Operating leases 2.76 % Finance leases 9.92 % Maturities of lease liabilities were as follows (in thousands): Operating Leases Finance Leases Year Ending December 31, 2021 (remaining three months) $ 1,286 $ 78 2022 4,963 240 2023 3,515 71 2024 1,283 28 2025 1,205 26 2026 602 — Total lease payments 12,854 443 Less: imputed interest (1,288) (41) Total leases liabilities $ 11,566 $ 402 Disclosures under ASC 840, Leases Rent expense was $1.3 million and $4.2 million for the three and nine months ended September 30, 2020, respectively. 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 17,296 Less: amount representing interest 80 Capital lease obligations $ 614 </t>
        </is>
      </c>
    </row>
    <row r="5">
      <c r="A5" s="4" t="inlineStr">
        <is>
          <t>Leases</t>
        </is>
      </c>
      <c r="B5" s="4" t="inlineStr">
        <is>
          <t xml:space="preserve">Leases The Company leases manufacturing equipment under non-cancelable finance leases expiring at various dates through December 2025. The Company also leases office and manufacturing facilities under non-cancelable operating leases expiring at various dates through June 2026. In October 2021, the Company entered into a lease agreement commencing on April 1, 2022 for a term of 65 months through August 31, 2027. In September 2021, the Company gave a notice to the landlord to terminate the lease of certain office space in Orlando, Florida. The amounts of operating lease right-of-use assets and liabilities associated with the termination were not material. Some of the Company’s leases include one or more options to renew, with renewal terms that if exercised by the Company, extend the lease term from one The Company adopted ASC 842 using the modified retrospective method on January 1, 2021. The Company elected the available package of practical expedients and implemented internal controls to enable the preparation of financial information upon adoption. The most significant impact of the adoption of ASC 842 was the recognition of right-of-use, or ROU, assets and lease liabilities for operating leases of $10.8 million and $12.0 million, respectively, and a reversal of deferred rent of $1.2 million on January 1, 2021. The Company’s accounting for finance leases remained substantially unchanged. The adoption of ASC 842 did not have any impact on the Company’s operating results or cash flows. The Company determines if an arrangement is or contains a lease at inception. Operating leases are included in operating lease right-of use assets and operating lease liabilities in the Company’s condensed consolidated balance sheets. Finance leases are included in property and equipment, and finance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Any variable lease components are expensed as incurred. The operating lease right-of-use asset also includes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lease expenses for the three and nine months ended September 30, 2021 were as follows (in thousands): Three Months Ended Nine Months Ended September 30, 2021 September 30, 2021 Operating lease cost $ 1,202 $ 3,560 Variable lease cost 420 1,324 Total operating lease cost $ 1,622 $ 4,884 Finance lease cost: Amortization of right-of-use assets $ 42 $ 126 Interest on finance lease liabilities 14 42 Total finance lease cost $ 56 $ 168 Supplemental cash flow information for the nine months ended September 30, 2021 related to leases was as follows (in thousands): Amount Cash paid for amounts included in the measurement of lease liabilities: Cash paid for operating leases included in operating activities $ (3,723) Cash paid for finance leases included in financing activities (258) Right of use assets obtained in exchange for lease obligations: Operating leases 2,876 Finance leases — Supplemental balance sheet information related to leases was as follows (in thousands): September 30, 2021 Operating leases: Operating lease right-of-use assets $ 10,165 Operating lease liabilities: Operating lease liabilities, current $ 4,927 Operating lease liabilities, non-current 6,639 Total operating lease liabilities $ 11,566 Finance leases: Property and equipment, gross $ 926 Less: accumulated depreciation (321) Property and equipment, net $ 605 Finance lease liabilities, current $ 257 Finance lease liabilities, non-current 145 Total finance lease liabilities $ 402 Weighted average remaining terms were as follows (in years): September 30, 2021 Weighted average remaining lease term Operating leases 3.13 Finance leases 2.03 Weighted average discount rates were as follows: September 30, 2021 Weighted average discount rate Operating leases 2.76 % Finance leases 9.92 % Maturities of lease liabilities were as follows (in thousands): Operating Leases Finance Leases Year Ending December 31, 2021 (remaining three months) $ 1,286 $ 78 2022 4,963 240 2023 3,515 71 2024 1,283 28 2025 1,205 26 2026 602 — Total lease payments 12,854 443 Less: imputed interest (1,288) (41) Total leases liabilities $ 11,566 $ 402 Disclosures under ASC 840, Leases Rent expense was $1.3 million and $4.2 million for the three and nine months ended September 30, 2020, respectively. 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 17,296 Less: amount representing interest 80 Capital lease obligations $ 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54.1 million as of September 30, 2021, which are expected to be received within a year. In October 2021, the Company entered into an office space lease commencing April 1, 2022. This will commit the Company to total rent payments of $5.0 million and variable costs of $1.4 million through the end of the lease ending August 31, 2027. In June 2021, the Company entered into an agreement with P3 USA, Inc. (“P3”) to provide engineering, and general and administrative services. Under the said agreement, the Company issued 291,940 shares of Class A common stock to P3 in the third quarter of 2021. In September 2021, the Company entered into an amendment to modify the existing agreement with P3 and among other things, extended the term of the agreement until December 2025. The Company expects that the expenses to be incurred with P3 will be at least $30.0 million over the extended term under the amended agreement. Legal Matters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9323</v>
      </c>
      <c r="C3" s="6" t="n">
        <v>208944</v>
      </c>
    </row>
    <row r="4">
      <c r="A4" s="4" t="inlineStr">
        <is>
          <t>Restricted cash</t>
        </is>
      </c>
      <c r="B4" s="5" t="n">
        <v>725</v>
      </c>
      <c r="C4" s="5" t="n">
        <v>775</v>
      </c>
    </row>
    <row r="5">
      <c r="A5" s="4" t="inlineStr">
        <is>
          <t>Marketable securities</t>
        </is>
      </c>
      <c r="B5" s="5" t="n">
        <v>415544</v>
      </c>
      <c r="C5" s="5" t="n">
        <v>276710</v>
      </c>
    </row>
    <row r="6">
      <c r="A6" s="4" t="inlineStr">
        <is>
          <t>Accounts receivable</t>
        </is>
      </c>
      <c r="B6" s="5" t="n">
        <v>1033</v>
      </c>
      <c r="C6" s="5" t="n">
        <v>5971</v>
      </c>
    </row>
    <row r="7">
      <c r="A7" s="4" t="inlineStr">
        <is>
          <t>Inventories, net</t>
        </is>
      </c>
      <c r="B7" s="5" t="n">
        <v>7871</v>
      </c>
      <c r="C7" s="5" t="n">
        <v>3613</v>
      </c>
    </row>
    <row r="8">
      <c r="A8" s="4" t="inlineStr">
        <is>
          <t>Prepaid expenses and other current assets</t>
        </is>
      </c>
      <c r="B8" s="5" t="n">
        <v>23883</v>
      </c>
      <c r="C8" s="5" t="n">
        <v>4797</v>
      </c>
    </row>
    <row r="9">
      <c r="A9" s="4" t="inlineStr">
        <is>
          <t>Total current assets</t>
        </is>
      </c>
      <c r="B9" s="5" t="n">
        <v>578379</v>
      </c>
      <c r="C9" s="5" t="n">
        <v>500810</v>
      </c>
    </row>
    <row r="10">
      <c r="A10" s="4" t="inlineStr">
        <is>
          <t>Property and equipment, net</t>
        </is>
      </c>
      <c r="B10" s="5" t="n">
        <v>11128</v>
      </c>
      <c r="C10" s="5" t="n">
        <v>7689</v>
      </c>
    </row>
    <row r="11">
      <c r="A11" s="4" t="inlineStr">
        <is>
          <t>Operating lease right-of-use assets</t>
        </is>
      </c>
      <c r="B11" s="5" t="n">
        <v>10165</v>
      </c>
    </row>
    <row r="12">
      <c r="A12" s="4" t="inlineStr">
        <is>
          <t>Intangible assets, net</t>
        </is>
      </c>
      <c r="B12" s="5" t="n">
        <v>2488</v>
      </c>
      <c r="C12" s="5" t="n">
        <v>0</v>
      </c>
    </row>
    <row r="13">
      <c r="A13" s="4" t="inlineStr">
        <is>
          <t>Goodwill</t>
        </is>
      </c>
      <c r="B13" s="5" t="n">
        <v>3110</v>
      </c>
      <c r="C13" s="5" t="n">
        <v>701</v>
      </c>
    </row>
    <row r="14">
      <c r="A14" s="4" t="inlineStr">
        <is>
          <t>Other non-current assets</t>
        </is>
      </c>
      <c r="B14" s="5" t="n">
        <v>2536</v>
      </c>
      <c r="C14" s="5" t="n">
        <v>1151</v>
      </c>
    </row>
    <row r="15">
      <c r="A15" s="4" t="inlineStr">
        <is>
          <t>Total assets</t>
        </is>
      </c>
      <c r="B15" s="5" t="n">
        <v>607806</v>
      </c>
      <c r="C15" s="5" t="n">
        <v>510351</v>
      </c>
    </row>
    <row r="16">
      <c r="A16" s="3" t="inlineStr">
        <is>
          <t>Current liabilities:</t>
        </is>
      </c>
    </row>
    <row r="17">
      <c r="A17" s="4" t="inlineStr">
        <is>
          <t>Accounts payable</t>
        </is>
      </c>
      <c r="B17" s="5" t="n">
        <v>9682</v>
      </c>
      <c r="C17" s="5" t="n">
        <v>6039</v>
      </c>
    </row>
    <row r="18">
      <c r="A18" s="4" t="inlineStr">
        <is>
          <t>Accrued and other current liabilities</t>
        </is>
      </c>
      <c r="B18" s="5" t="n">
        <v>18551</v>
      </c>
      <c r="C18" s="5" t="n">
        <v>10452</v>
      </c>
    </row>
    <row r="19">
      <c r="A19" s="4" t="inlineStr">
        <is>
          <t>Operating lease liabilities</t>
        </is>
      </c>
      <c r="B19" s="5" t="n">
        <v>4927</v>
      </c>
    </row>
    <row r="20">
      <c r="A20" s="4" t="inlineStr">
        <is>
          <t>Debt, current</t>
        </is>
      </c>
      <c r="B20" s="5" t="n">
        <v>66</v>
      </c>
      <c r="C20" s="5" t="n">
        <v>99</v>
      </c>
    </row>
    <row r="21">
      <c r="A21" s="4" t="inlineStr">
        <is>
          <t>Total current liabilities</t>
        </is>
      </c>
      <c r="B21" s="5" t="n">
        <v>33226</v>
      </c>
      <c r="C21" s="5" t="n">
        <v>16590</v>
      </c>
    </row>
    <row r="22">
      <c r="A22" s="4" t="inlineStr">
        <is>
          <t>Warrant liabilities</t>
        </is>
      </c>
      <c r="B22" s="5" t="n">
        <v>27753</v>
      </c>
      <c r="C22" s="5" t="n">
        <v>343400</v>
      </c>
    </row>
    <row r="23">
      <c r="A23" s="4" t="inlineStr">
        <is>
          <t>Debt, non-current</t>
        </is>
      </c>
      <c r="B23" s="5" t="n">
        <v>177</v>
      </c>
      <c r="C23" s="5" t="n">
        <v>302</v>
      </c>
    </row>
    <row r="24">
      <c r="A24" s="4" t="inlineStr">
        <is>
          <t>Operating lease liabilities, non-current</t>
        </is>
      </c>
      <c r="B24" s="5" t="n">
        <v>6639</v>
      </c>
    </row>
    <row r="25">
      <c r="A25" s="4" t="inlineStr">
        <is>
          <t>Other non-current liabilities</t>
        </is>
      </c>
      <c r="B25" s="5" t="n">
        <v>911</v>
      </c>
      <c r="C25" s="5" t="n">
        <v>1318</v>
      </c>
    </row>
    <row r="26">
      <c r="A26" s="4" t="inlineStr">
        <is>
          <t>Total liabilities</t>
        </is>
      </c>
      <c r="B26" s="5" t="n">
        <v>68706</v>
      </c>
      <c r="C26" s="5" t="n">
        <v>361610</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Additional paid-in capital</t>
        </is>
      </c>
      <c r="B29" s="5" t="n">
        <v>1287558</v>
      </c>
      <c r="C29" s="5" t="n">
        <v>733175</v>
      </c>
    </row>
    <row r="30">
      <c r="A30" s="4" t="inlineStr">
        <is>
          <t>Accumulated other comprehensive income</t>
        </is>
      </c>
      <c r="B30" s="5" t="n">
        <v>100</v>
      </c>
      <c r="C30" s="5" t="n">
        <v>34</v>
      </c>
    </row>
    <row r="31">
      <c r="A31" s="4" t="inlineStr">
        <is>
          <t>Accumulated deficit</t>
        </is>
      </c>
      <c r="B31" s="5" t="n">
        <v>-748594</v>
      </c>
      <c r="C31" s="5" t="n">
        <v>-584501</v>
      </c>
    </row>
    <row r="32">
      <c r="A32" s="4" t="inlineStr">
        <is>
          <t>Total stockholders’ equity</t>
        </is>
      </c>
      <c r="B32" s="5" t="n">
        <v>539100</v>
      </c>
      <c r="C32" s="5" t="n">
        <v>148741</v>
      </c>
    </row>
    <row r="33">
      <c r="A33" s="4" t="inlineStr">
        <is>
          <t>Total liabilities and stockholders’ equity</t>
        </is>
      </c>
      <c r="B33" s="5" t="n">
        <v>607806</v>
      </c>
      <c r="C33" s="5" t="n">
        <v>510351</v>
      </c>
    </row>
    <row r="34">
      <c r="A34" s="4" t="inlineStr">
        <is>
          <t>Class A Common Stock</t>
        </is>
      </c>
    </row>
    <row r="35">
      <c r="A35" s="3" t="inlineStr">
        <is>
          <t>Stockholders’ equity:</t>
        </is>
      </c>
    </row>
    <row r="36">
      <c r="A36" s="4" t="inlineStr">
        <is>
          <t>Common stock</t>
        </is>
      </c>
      <c r="B36" s="5" t="n">
        <v>26</v>
      </c>
      <c r="C36" s="5" t="n">
        <v>22</v>
      </c>
    </row>
    <row r="37">
      <c r="A37" s="4" t="inlineStr">
        <is>
          <t>Class B Common Stock</t>
        </is>
      </c>
    </row>
    <row r="38">
      <c r="A38" s="3" t="inlineStr">
        <is>
          <t>Stockholders’ equity:</t>
        </is>
      </c>
    </row>
    <row r="39">
      <c r="A39" s="4" t="inlineStr">
        <is>
          <t>Common stock</t>
        </is>
      </c>
      <c r="B39" s="6" t="n">
        <v>10</v>
      </c>
      <c r="C39"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Customer Concentration Information</t>
        </is>
      </c>
      <c r="B1" s="2" t="inlineStr">
        <is>
          <t>9 Months Ended</t>
        </is>
      </c>
    </row>
    <row r="2">
      <c r="B2" s="2" t="inlineStr">
        <is>
          <t>Sep. 30, 2021</t>
        </is>
      </c>
    </row>
    <row r="3">
      <c r="A3" s="3" t="inlineStr">
        <is>
          <t>Segment Reporting [Abstract]</t>
        </is>
      </c>
    </row>
    <row r="4">
      <c r="A4" s="4" t="inlineStr">
        <is>
          <t>Segment and Customer Concentration Information</t>
        </is>
      </c>
      <c r="B4" s="4" t="inlineStr">
        <is>
          <t>Segment and Customer Concentration Information Reportable segments are (i) Autonomy Solutions and (ii) Component Sales. These segments reflect the way the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 distance using laser light to generate a highly accurate 3D map for automotive mobility applications. This segment is impacted by trends in and the strength of the autonomous vehicles and associated infrastructure/technology sector. Component Sales This segment is in the business of development of ultra-sensitive pixel-based sensors. This segment also designs, tests and provides consulting services for non-standard integrated circuits that are essential for systems to meet the requirement of customers. This segment is impacted by trends in and the strength of automobile and aeronautics sector as well as government spending in military and defense activities. The accounting policies of the operating segments are the same as those described in Note 2. Segment operating results and reconciliations to the Company’s consolidated balances are as follows (in thousands): Three Months Ended September 30, 2021 Autonomy Component Total Eliminations (1) Total Revenue: Revenues from external customers $ 7,550 $ 428 $ 7,978 $ — $ 7,978 Revenues from internal customer 2,379 1,516 3,895 (3,895) — Total revenue $ 9,929 $ 1,944 $ 11,873 $ (3,895) $ 7,978 Depreciation and amortization $ 673 $ 235 $ 908 $ — $ 908 Operating loss (69,614) (787) (70,401) 256 (70,145) Other significant items: Segment assets 606,431 11,064 617,495 (9,689) 607,806 Inventories, net 7,531 340 7,871 — 7,871 Three Months Ended September 30, 2020 Autonomy Component Total Eliminations (1) Total Revenue: Revenues from external customers $ 3,481 $ 742 $ 4,223 $ — $ 4,223 Revenues from internal customer 639 813 1,452 (1,452) — Total revenue $ 4,120 $ 1,555 $ 5,675 $ (1,452) $ 4,223 Depreciation and amortization $ 665 $ 23 $ 688 $ — $ 688 Operating income (loss) (21,800) 4 (21,796) — (21,796) Other significant items: Segment assets 191,778 2,979 194,757 (3,304) 191,453 Inventories, net 2,912 9 2,921 — 2,921 Nine Months Ended September 30, 2021 Autonomy Component Total Eliminations (1) Total Revenue: Revenues from external customers $ 17,708 $ 1,892 $ 19,600 $ — $ 19,600 Revenues from internal customer 5,500 3,865 9,365 (9,365) — Total revenue $ 23,208 $ 5,757 $ 28,965 $ (9,365) $ 19,600 Depreciation and amortization $ 1,963 $ 278 $ 2,241 $ (1) $ 2,240 Operating loss (142,651) (1,100) (143,751) 161 (143,590) Other significant items: Segment assets 606,431 11,064 617,495 (9,689) 607,806 Inventories, net 7,531 340 7,871 — 7,871 Nine Months Ended September 30, 2020 Autonomy Component Total Eliminations (1) Total Revenue: Revenues from external customers $ 9,587 $ 1,932 $ 11,519 $ — $ 11,519 Revenues from internal customer 639 2,544 3,183 (3,183) — Total revenue $ 10,226 $ 4,476 $ 14,702 $ (3,183) $ 11,519 Depreciation and amortization $ 1,825 $ 104 $ 1,929 $ — $ 1,929 Operating income (loss) (56,673) 192 (56,481) — (56,481) Other significant items: Segment assets 191,778 2,979 194,757 (3,304) 191,453 Inventories, net 2,912 9 2,921 — 2,921 (1) Represent the eliminations of all intercompany balances and transactions during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0.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revenue, stock-based compensation expense and other loss contingencies. Management periodically evaluates such estimates and they are adjusted prospectively based upon such periodic evaluation. Actual results could differ from those estimates.</t>
        </is>
      </c>
    </row>
    <row r="6">
      <c r="A6" s="4" t="inlineStr">
        <is>
          <t>Segment Information</t>
        </is>
      </c>
      <c r="B6" s="4" t="inlineStr">
        <is>
          <t xml:space="preserve">Segment Information The Company has determined its operating segments using the same indicators which are used to evaluate its performance internally. The Company has two business activities which are its operating segments: (i) “Autonomous Solutions” for automotive mobility applications, which includes manufacturing and distribution of lidar sensors that measure distance using laser light to generate a 3D map, non-recurring engineering services related to the Company’s lidar products, and development of software products that enable autonomy capabilities; and (ii) “Component Sales” which includes development of ultra-sensitive pixel-based sensors as well as designing, testing and providing consulting services for non-standard integrated circuits. In August 2021, the Company acquired Optogration, Inc. </t>
        </is>
      </c>
    </row>
    <row r="7">
      <c r="A7" s="4" t="inlineStr">
        <is>
          <t>Concentration of Credit Risk</t>
        </is>
      </c>
      <c r="B7" s="4" t="inlineStr">
        <is>
          <t>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 . The Company held cash in foreign entities of $1.6 million and $0.6 million as of September 30, 2021 and December 31, 2020, respectively. The Company’s revenue is derived from customers located in the United States and international markets. The Company generally does not require collateral.</t>
        </is>
      </c>
    </row>
    <row r="8">
      <c r="A8" s="4" t="inlineStr">
        <is>
          <t>Equity Investments</t>
        </is>
      </c>
      <c r="B8" s="4" t="inlineStr">
        <is>
          <t>Equity Investments The Company holds marketable equity investments over which the Company does not have a controlling interest or significant influence. Marketable equity investments are measured using the quoted prices in active markets with changes recorded in other income (expense), net on the condensed consolidated statement of operations.</t>
        </is>
      </c>
    </row>
    <row r="9">
      <c r="A9" s="4" t="inlineStr">
        <is>
          <t>Recently Adopted Accounting Pronouncements and Recent Accounting Pronouncements Not Yet Effective</t>
        </is>
      </c>
      <c r="B9" s="4" t="inlineStr">
        <is>
          <t>Recently Adopted Accounting Pronouncements In February 2016, the Financial Accounting Standards Board (“FASB”) issued Accounting Standard Update (“ASU”) No. 2016-02, Leases (Topic 842) and issued subsequent amendments to the initial guidance in 2017, 2018 and 2019 (collectively “ASC 842”). Under the new guidance, a lessee is required to recognize assets and liabilities for both finance, previously known as capital, and operating leases with lease terms of more than 12 months. The ASU also requires disclosures to help investors and other financial statement users better understand the amount, timing, and uncertainty of cash flows arising from leases. In transition, the Company recognized and measured leases at the beginning of the period of adoption, January 1, 2021, using a modified retrospective approach that included a number of optional practical expedients that the Company elected to apply. See Note 12 for disclosure on the impact of adopting this standard. Recent Accounting Pronouncements Not Yet Effective In June 2016, the FASB issued ASU 2016-13, Financial Instruments—Credit Losses (ASC 326) : Measurement of Credit Losses of Financial Instruments, which, together with subsequent amendments, amends the requirement on the measurement and recognition of expected credit losses for financial assets held. ASU 2016-13 will be effective for the Company beginning January 1, 2023, with early adoption permitted. The Company is currently in the process of evaluating the effects of this pronouncement on the Company’s financial statements and does not expect it to have a material impact on the consolidated financial statements. In October 2021, the FASB issued ASU No. 2021-08, Business Combinations (Topic 805) : Accounting for Contract Assets and Contract Liabilities from Contracts with Customers. The new guidance in this update affects all entities that enter into a business combination within the scope of ASC 805-10. ASU 2021-08 will be effective for the Company beginning January 1, 2023. The Company is currently in the process of evaluating the effects of this pronouncement on the Company’s financial statements and does not expect it to have a material impact on the consolidated financial statements.</t>
        </is>
      </c>
    </row>
    <row r="10">
      <c r="A10" s="4" t="inlineStr">
        <is>
          <t>Fair Value Measurements</t>
        </is>
      </c>
      <c r="B10" s="4" t="inlineStr">
        <is>
          <t>Fair Value Measurements As of September 30, 2021, the Company carried cash equivalents, marketable investments and Private Warrants. The Company had previously carried Public Warrants which were exercised and redeemed in March 2021.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s of December 31, 2020. As of September 30, 2021, management determined the fair value of the Private Warrants using observable inputs in the Black-Scholes valuation model, which used the remaining term of warrants of 4.18 years, volatility of 65.1% and a risk-free rate of 0.79%. Accordingly, the Private Warrants are classified as Level 3 financial instruments. The following table presents changes in Level 3 liabilities relating to Private Warrants measured at fair value as of September 30, 2021 (in thousands): Private Warrants Balance as of December 31, 2020 $ — Private warrants transferred from Level 2 52,832 Measurement adjustments (25,079) Balance as of September 30, 2021 $ 27,753 The decrease in fair value of private warrants for the three and nine months ended September 30, 2021 was $17.1 million and $25.1 million, respectively, which was included in the change in fair value of warrant liabilities in the condensed consolidated statement of operations and comprehensive loss. The decrease in Private Warrant liability as of September 30, 2021 is predominantly attributable to the decrease in per share price of the Company’s Class A common stock.</t>
        </is>
      </c>
    </row>
    <row r="11">
      <c r="A11" s="4" t="inlineStr">
        <is>
          <t>Leases</t>
        </is>
      </c>
      <c r="B11" s="4" t="inlineStr">
        <is>
          <t xml:space="preserve">The Company determines if an arrangement is or contains a lease at inception. Operating leases are included in operating lease right-of use assets and operating lease liabilities in the Company’s condensed consolidated balance sheets. Finance leases are included in property and equipment, and finance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Any variable lease components are expensed as incurred. The operating le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Business Acquisitions, by Acquisition</t>
        </is>
      </c>
      <c r="B4" s="4" t="inlineStr">
        <is>
          <t>The following table summarizes the preliminary purchase price allocation to assets acquired and liabilities assumed, including identification of measurement period adjustments: Preliminary Recorded Value Cash and cash equivalents $ 358 Accounts receivable 810 Other current assets 482 Property and equipment 1,248 Other non-current assets 384 Intangible assets (1) 2,650 Goodwill (2) 2,409 Total assets acquired 8,341 Current Liabilities (488) Non-current liabilities (1,511) Total liabilities assumed (1,999) Net assets acquired $ 6,342 (1) Identifiable intangible assets were measured using the income approach.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assembled workforce and component cost savings. Goodwill is not expected to be deductible for tax purposes.</t>
        </is>
      </c>
    </row>
    <row r="5">
      <c r="A5" s="4" t="inlineStr">
        <is>
          <t>Schedule of Finite-Lived Intangible Assets Acquired as Part of Business Combination</t>
        </is>
      </c>
      <c r="B5" s="4" t="inlineStr">
        <is>
          <t xml:space="preserve">Identifiable intangible assets recognized: Useful Life Preliminary Recorded Value Customer relationships 10 years $ 780 Tradename ≤ 1 year 120 Developed technology 10 years 1,750 Total intangible assets $ 2,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otal revenue based on the disaggregation criteria described above are as follows (in thousands): Three Months Ended September 30, 2021 2020 Revenue % of Revenue Revenue % of Revenue Revenue by primary geographical market: North America $ 5,713 72 % $ 1,473 35 % Asia Pacific — — % 507 12 % Europe and Middle East 2,265 28 % 2,243 53 % Total $ 7,978 100 % $ 4,223 100 % Revenue by timing of recognition: Recognized at a point in time $ 873 11 % $ 1,286 30 % Recognized over time 7,105 89 % 2,937 70 % Total $ 7,978 100 % $ 4,223 100 % Revenue by segment: Autonomy Solutions $ 7,550 95 % $ 3,481 82 % Component Sales 428 5 % 742 18 % Total $ 7,978 100 % $ 4,223 100 % Nine Months Ended September 30, 2021 2020 Revenue % of Revenue Revenue % of Revenue Revenue by primary geographical market: North America $ 12,313 63 % $ 3,198 28 % Asia Pacific 475 2 % 720 6 % Europe and Middle East 6,812 35 % 7,601 66 % Total $ 19,600 100 % $ 11,519 100 % Revenue by timing of recognition: Recognized at a point in time $ 4,914 25 % $ 2,076 18 % Recognized over time 14,686 75 % 9,443 82 % Total $ 19,600 100 % $ 11,519 100 % Revenue by segment: Autonomy Solutions $ 17,708 90 % $ 9,587 83 % Component Sales 1,892 10 % 1,932 17 % Total $ 19,600 100 % $ 11,519 100 %</t>
        </is>
      </c>
    </row>
    <row r="5">
      <c r="A5" s="4" t="inlineStr">
        <is>
          <t>Schedule of Opening and Closing Balances of Contract Liabilities and Significant Changes in Contract Liabilities</t>
        </is>
      </c>
      <c r="B5" s="4" t="inlineStr">
        <is>
          <t xml:space="preserve">The significant changes in contract liabilities balances consisted of the following (in thousands): September 30, 2021 December 31, 2020 Beginning balance $ 2,284 $ 225 Revenue recognized that was included in the contract liabilities beginning balance (2,284) (225) Net increase due to cash received and not recognized as revenue and billings in excess of revenue recognized during the period 579 2,284 Ending balance $ 579 $ 2,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Debt Securities, Available-for-sale</t>
        </is>
      </c>
      <c r="B4" s="4" t="inlineStr">
        <is>
          <t xml:space="preserve">The Company’s investments in debt securities consisted of the following as of September 30, 2021 and December 31, 2020 (in thousands): September 30, 2021 Cost Gross Gross Fair Value U.S. Treasury $ 120,260 $ 13 $ (63) $ 120,210 U.S. agency and government sponsored securities 4,994 — — 4,994 Commercial paper 132,991 5 (2) 132,994 Corporate bonds 138,832 147 (9) 138,970 Asset-backed securities 20,814 9 (1) 20,822 Total debt securities $ 417,891 $ 174 $ (75) $ 417,990 Included in cash and cash equivalents $ 47,193 $ 1 $ — $ 47,194 Included in marketable securities $ 370,698 $ 173 $ (75) $ 370,796 December 31, 2020 Cost Gross Gross Fair Value U.S. Treasury $ 155,339 $ 14 $ (6) $ 155,347 U.S. agency and government sponsored securities 19,996 — — 19,996 Commercial paper 182,218 6 (4) 182,220 Corporate bonds 45,431 21 (2) 45,450 Asset-backed securities 7,012 6 — 7,018 Total debt securities $ 409,996 $ 47 $ (12) $ 410,031 Included in cash and cash equivalents $ 133,319 $ 4 $ (2) $ 133,321 Included in marketable securities $ 276,677 $ 43 $ (10) $ 276,710 </t>
        </is>
      </c>
    </row>
    <row r="5">
      <c r="A5" s="4" t="inlineStr">
        <is>
          <t>Schedule of Gross Unrealized Losses and the Fair Value for Marketable Investments</t>
        </is>
      </c>
      <c r="B5" s="4" t="inlineStr">
        <is>
          <t xml:space="preserve">The following table presents the gross unrealized losses and the fair value for those debt securities that were in an unrealized loss position for less than 12 months as of September 30, 2021 and December 31, 2020 (in thousands): September 30, 2021 December 31, 2020 Gross Fair Value Gross Fair Value U.S. Treasury $ (63) $ 19,972 $ (6) $ 65,298 U.S. agency and government sponsored securities — 4,994 — — Commercial paper (2) 35,934 (4) 47,629 Corporate bonds (9) 22,641 (2) 15,575 Asset-backed securities (1) 1,270 — — Total $ (75) $ 84,811 $ (12) $ 128,502 </t>
        </is>
      </c>
    </row>
    <row r="6">
      <c r="A6" s="4" t="inlineStr">
        <is>
          <t>Schedule of Equity Investments Included in Marketable Securities</t>
        </is>
      </c>
      <c r="B6" s="4" t="inlineStr">
        <is>
          <t xml:space="preserve">The Company’s equity investments included in marketable securities as of September 30, 2021 and December 31, 2020 were as follows (in thousands): September 30, 2021 December 31, 2020 Equity investments included in marketable securities $ 44,748 $ — </t>
        </is>
      </c>
    </row>
    <row r="7">
      <c r="A7" s="4" t="inlineStr">
        <is>
          <t>Schedule of Total Realized and Unrealized Gains and Losses Associated with Equity Investments</t>
        </is>
      </c>
      <c r="B7" s="4" t="inlineStr">
        <is>
          <t xml:space="preserve">Total realized and unrealized gains and losses associated with the Company’s equity investments consisted of the following (in thousands): Three Months Ended September 30, Nine Months Ended September 30, 2021 2020 2021 2020 Net realized gains (losses) recognized on equity investments sold $ 236 $ — $ 317 $ — Net unrealized gains (losses) recognized on equity investments held 70 — 45 — Total net gains (losses) recognized in other income (expense), net $ 306 $ — $ 36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Cash and cash equivalents consisted of the following (in thousands): September 30, 2021 December 31, 2020 Cash $ 17,097 $ 10,652 Money market funds 65,032 64,971 U.S. Treasury — 24,999 Commercial paper 47,194 108,322 Total cash and cash equivalents $ 129,323 $ 208,944 </t>
        </is>
      </c>
    </row>
    <row r="5">
      <c r="A5" s="4" t="inlineStr">
        <is>
          <t>Schedule of Inventories, net</t>
        </is>
      </c>
      <c r="B5" s="4" t="inlineStr">
        <is>
          <t xml:space="preserve">Inventories consisted of the following (in thousands): September 30, 2021 December 31, 2020 Raw materials $ 4,858 $ 625 Work-in-process 1,672 52 Finished goods 1,341 2,936 Total inventories, net $ 7,871 $ 3,613 </t>
        </is>
      </c>
    </row>
    <row r="6">
      <c r="A6" s="4" t="inlineStr">
        <is>
          <t>Schedule of Prepaid Expenses and Other Current Assets</t>
        </is>
      </c>
      <c r="B6" s="4" t="inlineStr">
        <is>
          <t xml:space="preserve">Prepaid expenses and other current assets consisted of the following (in thousands): September 30, 2021 December 31, 2020 Prepaid expenses $ 4,723 $ 1,073 Contract assets 11,788 — Advance payments to vendors 3,443 961 Prepaid rent and other receivables 3,929 2,763 Total prepaid expenses and other current assets $ 23,883 $ 4,797 </t>
        </is>
      </c>
    </row>
    <row r="7">
      <c r="A7" s="4" t="inlineStr">
        <is>
          <t>Schedule of Property and Equipment and Property and Equipment Capitalized Under Finance Lease (Capital Lease Prior to Adoption of ASC 842)</t>
        </is>
      </c>
      <c r="B7" s="4" t="inlineStr">
        <is>
          <t xml:space="preserve">Property and equipment consisted of the following (in thousands): September 30, 2021 December 31, 2020 Machinery and equipment $ 10,265 $ 5,940 Computer hardware and software 3,263 2,450 Demonstration fleet and demonstration units 1,709 1,821 Leasehold improvements 990 791 Vehicles 795 835 Furniture and fixtures 571 293 Construction in progress 3,127 1,410 Total property and equipment 20,720 13,540 Accumulated depreciation and amortization (9,592) (5,851) Total property and equipment, net $ 11,128 $ 7,689 Property and equipment capitalized under finance lease (capital lease prior to adoption of ASC 842) consisted of the following (in thousands): September 30, 2021 December 31, 2020 Computer hardware and software $ 88 $ 88 Machinery and equipment 838 838 Total property and equipment, gross 926 926 Less: accumulated depreciation (321) (219) Total property and equipment, net $ 605 $ 707 </t>
        </is>
      </c>
    </row>
    <row r="8">
      <c r="A8" s="4" t="inlineStr">
        <is>
          <t>Schedule of Other Noncurrent Assets</t>
        </is>
      </c>
      <c r="B8" s="4" t="inlineStr">
        <is>
          <t xml:space="preserve">Other non-current assets consisted of the following (in thousands): September 30, 2021 December 31, 2020 Security deposits $ 1,101 $ 1,106 Other non-current assets 1,435 45 Total other non-current assets $ 2,536 $ 1,151 </t>
        </is>
      </c>
    </row>
    <row r="9">
      <c r="A9" s="4" t="inlineStr">
        <is>
          <t>Schedule of Accrued and Other Current Liabilities</t>
        </is>
      </c>
      <c r="B9" s="4" t="inlineStr">
        <is>
          <t xml:space="preserve">Accrued and other current liabilities consisted of the following (in thousands): September 30, 2021 December 31, 2020 Accrued expenses $ 6,152 $ 3,998 Warranty liabilities 1,721 259 Contract liabilities 579 2,284 Accrued compensation and benefits 7,045 3,071 Contract losses 9 558 Finance lease (capital lease prior to adoption of ASC 842) liabilities, current 257 282 Employee tax withholding 2,788 — Total accrued and other current liabilities $ 18,551 $ 10,452 </t>
        </is>
      </c>
    </row>
    <row r="10">
      <c r="A10" s="4" t="inlineStr">
        <is>
          <t>Schedule of Other Non-Current Liabilities</t>
        </is>
      </c>
      <c r="B10" s="4" t="inlineStr">
        <is>
          <t xml:space="preserve">Other non-current liabilities consisted of the following (in thousands): September 30, 2021 December 31, 2020 Deferred rent $ — $ 826 Finance lease (capital lease prior to adoption of ASC 842) liabilities, non-current 145 331 Other non-current liabilities 766 161 Total other non-current liabilities $ 911 $ 1,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hanges in Level 3 Liabilities Measured at Fair Value</t>
        </is>
      </c>
      <c r="B4" s="4" t="inlineStr">
        <is>
          <t xml:space="preserve">The following table presents changes in Level 3 liabilities relating to Private Warrants measured at fair value as of September 30, 2021 (in thousands): Private Warrants Balance as of December 31, 2020 $ — Private warrants transferred from Level 2 52,832 Measurement adjustments (25,079) Balance as of September 30, 2021 $ 27,753 </t>
        </is>
      </c>
    </row>
    <row r="5">
      <c r="A5" s="4" t="inlineStr">
        <is>
          <t>Schedule of Financial Assets and Liabilities Subject to Fair Value Measurements on a Recurring Basis and the Level of Inputs Used</t>
        </is>
      </c>
      <c r="B5" s="4" t="inlineStr">
        <is>
          <t xml:space="preserve">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65,032 $ — $ — $ 65,032 Commercial paper — 47,194 — 47,194 Total cash equivalents $ 65,032 $ 47,194 $ — $ 112,226 Marketable investments: U.S. Treasury $ 120,210 $ — $ — $ 120,210 U.S. agency and government sponsored securities — 4,994 — 4,994 Commercial paper — 85,800 — 85,800 Corporate bonds — 138,970 — 138,970 Asset-backed securities — 20,822 — 20,822 Equity investments 44,748 — — 44,748 Total marketable investments $ 164,958 $ 250,586 $ — $ 415,544 Liabilities: Private Warrants $ — $ — $ 27,753 $ 27,753 Total warrant liabilities $ — $ — $ 27,753 $ 27,753 Fair Value (in thousands) Measured as of Level 1 Level 2 Level 3 Total Assets: Cash equivalents: Money market funds $ 64,971 $ — $ — $ 64,971 U.S. Treasury 24,999 — — 24,999 Commercial paper — 108,322 — 108,322 Total cash equivalents $ 89,970 $ 108,322 $ — $ 198,292 Marketable investments: U.S. Treasury $ 130,348 $ — $ — $ 130,348 U.S. agency and government sponsored securities — 19,996 — 19,996 Commercial paper — 73,898 — 73,898 Corporate bonds — 45,450 — 45,450 Asset-backed securities — 7,018 — 7,018 Total marketable investments $ 130,348 $ 146,362 $ — $ 276,710 Liabilities: Public Warrants $ 228,933 $ — $ — $ 228,933 Private Warrants — 114,467 — 114,467 Total warrant liabilities $ 228,933 $ 114,467 $ — $ 343,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loss per share for the three and nine months ended September 30, 2021 and 2020: (in thousands, except for share and per share amounts): Three Months Ended September 30, Nine Months Ended September 30, 2021 2020 2021 2020 Numerator: Net loss $ (51,340) $ (31,211) $ (164,093) $ (72,227) Deemed dividend attributable to BCF accretion — (6,247) — (6,247) Net loss attributable to common shareholders $ (51,340) $ (37,458) $ (164,093) $ (78,474) Denominator: Weighted average common shares outstanding- Basic 352,122,485 130,601,660 341,858,435 129,643,774 Weighted average common shares outstanding- Diluted 352,122,485 130,601,660 341,858,435 129,643,774 Net loss per shares attributable to common shareholders- Basic and Diluted $ (0.15) $ (0.29) $ (0.48) $ (0.61)</t>
        </is>
      </c>
    </row>
    <row r="5">
      <c r="A5" s="4" t="inlineStr">
        <is>
          <t>Schedule of Antidilutive Securities Excluded from Computation of Earnings Per Share</t>
        </is>
      </c>
      <c r="B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September 30, 2021 Warrants 7,166,301 Stock options 12,700,104 Restricted stock awards and restricted stock units 10,966,176 Earn-out shares 8,606,717 Total 39,439,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A summary of the Company’s stock option activity for the nine months ended September 30, 2021 was as follows: Number of Weighted- Weighted- Aggregate Outstanding as of December 31, 2020 16,188,071 $ 1.67 Exercised (2,822,956) 1.68 Cancelled/Forfeited (665,011) 1.67 Outstanding as of September 30, 2021 12,700,104 1.71 8.33 $ 176,413 </t>
        </is>
      </c>
    </row>
    <row r="5">
      <c r="A5" s="4" t="inlineStr">
        <is>
          <t>Schedule of Restricted Stock Awards Activity</t>
        </is>
      </c>
      <c r="B5" s="4" t="inlineStr">
        <is>
          <t xml:space="preserve">Restricted stock awards activity for the nine months ended September 30, 2021 was as follows: Shares Weighted Average Outstanding as of December 31, 2020 1,815,891 $ 1.15 Forfeited (99,780) 1.12 Vested (831,819) 0.93 Outstanding as of September 30, 2021 884,292 1.19 </t>
        </is>
      </c>
    </row>
    <row r="6">
      <c r="A6" s="4" t="inlineStr">
        <is>
          <t>Schedule of Restricted Stock Units Activity</t>
        </is>
      </c>
      <c r="B6" s="4" t="inlineStr">
        <is>
          <t xml:space="preserve">A summary of the Company’s restricted stock units activity for the nine months ended September 30, 2021 was as follows: Shares Weighted Average Outstanding as of December 31, 2020 — $ — Granted 11,465,582 20.13 Forfeited (188,251) 23.00 Vested (1,195,447) 19.20 Outstanding as of September 30, 2021 10,081,884 20.18 </t>
        </is>
      </c>
    </row>
    <row r="7">
      <c r="A7" s="4" t="inlineStr">
        <is>
          <t>Schedule of Stock-based Compensation Expense by Function</t>
        </is>
      </c>
      <c r="B7" s="4" t="inlineStr">
        <is>
          <t xml:space="preserve">Stock-based compensation expense by function was as follows (in thousands): Three Months Ended September 30, Nine Months Ended September 30, 2021 2020 2021 2020 Cost of sales $ 1,619 $ 83 $ 2,829 $ 237 Research and development 6,318 541 12,743 1,608 Sales and marketing 1,859 150 2,979 334 General and administrative 23,724 523 31,336 2,531 Total $ 33,520 $ 1,297 $ 49,887 $ 4,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s, Supplemental Cash Flow Information, Weighted Average Remaining Terms, and Weighted Average Discount Rates</t>
        </is>
      </c>
      <c r="B4" s="4" t="inlineStr">
        <is>
          <t>The components of lease expenses for the three and nine months ended September 30, 2021 were as follows (in thousands): Three Months Ended Nine Months Ended September 30, 2021 September 30, 2021 Operating lease cost $ 1,202 $ 3,560 Variable lease cost 420 1,324 Total operating lease cost $ 1,622 $ 4,884 Finance lease cost: Amortization of right-of-use assets $ 42 $ 126 Interest on finance lease liabilities 14 42 Total finance lease cost $ 56 $ 168 Supplemental cash flow information for the nine months ended September 30, 2021 related to leases was as follows (in thousands): Amount Cash paid for amounts included in the measurement of lease liabilities: Cash paid for operating leases included in operating activities $ (3,723) Cash paid for finance leases included in financing activities (258) Right of use assets obtained in exchange for lease obligations: Operating leases 2,876 Finance leases — Weighted average remaining terms were as follows (in years): September 30, 2021 Weighted average remaining lease term Operating leases 3.13 Finance leases 2.03 Weighted average discount rates were as follows: September 30, 2021 Weighted average discount rate Operating leases 2.76 % Finance leases 9.92 %</t>
        </is>
      </c>
    </row>
    <row r="5">
      <c r="A5" s="4" t="inlineStr">
        <is>
          <t>Schedule of Supplemental Balance Sheet Information</t>
        </is>
      </c>
      <c r="B5" s="4" t="inlineStr">
        <is>
          <t xml:space="preserve">Supplemental balance sheet information related to leases was as follows (in thousands): September 30, 2021 Operating leases: Operating lease right-of-use assets $ 10,165 Operating lease liabilities: Operating lease liabilities, current $ 4,927 Operating lease liabilities, non-current 6,639 Total operating lease liabilities $ 11,566 Finance leases: Property and equipment, gross $ 926 Less: accumulated depreciation (321) Property and equipment, net $ 605 Finance lease liabilities, current $ 257 Finance lease liabilities, non-current 145 Total finance lease liabilities $ 402 </t>
        </is>
      </c>
    </row>
    <row r="6">
      <c r="A6" s="4" t="inlineStr">
        <is>
          <t>Schedule of Maturities of Lease Liabilities</t>
        </is>
      </c>
      <c r="B6" s="4" t="inlineStr">
        <is>
          <t xml:space="preserve">Maturities of lease liabilities were as follows (in thousands): Operating Leases Finance Leases Year Ending December 31, 2021 (remaining three months) $ 1,286 $ 78 2022 4,963 240 2023 3,515 71 2024 1,283 28 2025 1,205 26 2026 602 — Total lease payments 12,854 443 Less: imputed interest (1,288) (41) Total leases liabilities $ 11,566 $ 402 </t>
        </is>
      </c>
    </row>
    <row r="7">
      <c r="A7" s="4" t="inlineStr">
        <is>
          <t>Schedule of Maturities of Lease Liabilities</t>
        </is>
      </c>
      <c r="B7" s="4" t="inlineStr">
        <is>
          <t xml:space="preserve">Maturities of lease liabilities were as follows (in thousands): Operating Leases Finance Leases Year Ending December 31, 2021 (remaining three months) $ 1,286 $ 78 2022 4,963 240 2023 3,515 71 2024 1,283 28 2025 1,205 26 2026 602 — Total lease payments 12,854 443 Less: imputed interest (1,288) (41) Total leases liabilities $ 11,566 $ 402 </t>
        </is>
      </c>
    </row>
    <row r="8">
      <c r="A8" s="4" t="inlineStr">
        <is>
          <t>Schedule of Future Minimum Lease Payments Under All Noncancelable Capital and Operating Leases Under ASC 840</t>
        </is>
      </c>
      <c r="B8" s="4" t="inlineStr">
        <is>
          <t xml:space="preserve">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 17,296 Less: amount representing interest 80 Capital lease obligations $ 614 </t>
        </is>
      </c>
    </row>
    <row r="9">
      <c r="A9" s="4" t="inlineStr">
        <is>
          <t>Schedule of Future Minimum Lease Payments Under All Noncancelable Capital and Operating Leases Under ASC 840</t>
        </is>
      </c>
      <c r="B9" s="4" t="inlineStr">
        <is>
          <t xml:space="preserve">As of December 31, 2020, future minimum lease payments under all noncancelable capital and operating leases with an initial lease term in excess of one year were as follows (in thousands): Capital Leases Operating Leases 2021 $ 331 $ 5,834 2022 240 6,172 2023 70 4,544 2024 28 746 2025 25 — Thereafter — — Total minimum lease payments 694 $ 17,296 Less: amount representing interest 80 Capital lease obligations $ 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978</v>
      </c>
      <c r="C4" s="6" t="n">
        <v>4223</v>
      </c>
      <c r="D4" s="6" t="n">
        <v>19600</v>
      </c>
      <c r="E4" s="6" t="n">
        <v>11519</v>
      </c>
    </row>
    <row r="5">
      <c r="A5" s="4" t="inlineStr">
        <is>
          <t>Cost of sales</t>
        </is>
      </c>
      <c r="B5" s="5" t="n">
        <v>10762</v>
      </c>
      <c r="C5" s="5" t="n">
        <v>6924</v>
      </c>
      <c r="D5" s="5" t="n">
        <v>26254</v>
      </c>
      <c r="E5" s="5" t="n">
        <v>18209</v>
      </c>
    </row>
    <row r="6">
      <c r="A6" s="4" t="inlineStr">
        <is>
          <t>Gross loss</t>
        </is>
      </c>
      <c r="B6" s="5" t="n">
        <v>-2784</v>
      </c>
      <c r="C6" s="5" t="n">
        <v>-2701</v>
      </c>
      <c r="D6" s="5" t="n">
        <v>-6654</v>
      </c>
      <c r="E6" s="5" t="n">
        <v>-6690</v>
      </c>
    </row>
    <row r="7">
      <c r="A7" s="3" t="inlineStr">
        <is>
          <t>Operating expenses:</t>
        </is>
      </c>
    </row>
    <row r="8">
      <c r="A8" s="4" t="inlineStr">
        <is>
          <t>Research and development</t>
        </is>
      </c>
      <c r="B8" s="5" t="n">
        <v>25890</v>
      </c>
      <c r="C8" s="5" t="n">
        <v>10152</v>
      </c>
      <c r="D8" s="5" t="n">
        <v>59813</v>
      </c>
      <c r="E8" s="5" t="n">
        <v>28268</v>
      </c>
    </row>
    <row r="9">
      <c r="A9" s="4" t="inlineStr">
        <is>
          <t>Sales and marketing</t>
        </is>
      </c>
      <c r="B9" s="5" t="n">
        <v>5868</v>
      </c>
      <c r="C9" s="5" t="n">
        <v>2332</v>
      </c>
      <c r="D9" s="5" t="n">
        <v>12010</v>
      </c>
      <c r="E9" s="5" t="n">
        <v>5407</v>
      </c>
    </row>
    <row r="10">
      <c r="A10" s="4" t="inlineStr">
        <is>
          <t>General and administrative</t>
        </is>
      </c>
      <c r="B10" s="5" t="n">
        <v>35603</v>
      </c>
      <c r="C10" s="5" t="n">
        <v>6611</v>
      </c>
      <c r="D10" s="5" t="n">
        <v>65113</v>
      </c>
      <c r="E10" s="5" t="n">
        <v>16116</v>
      </c>
    </row>
    <row r="11">
      <c r="A11" s="4" t="inlineStr">
        <is>
          <t>Total operating expenses</t>
        </is>
      </c>
      <c r="B11" s="5" t="n">
        <v>67361</v>
      </c>
      <c r="C11" s="5" t="n">
        <v>19095</v>
      </c>
      <c r="D11" s="5" t="n">
        <v>136936</v>
      </c>
      <c r="E11" s="5" t="n">
        <v>49791</v>
      </c>
    </row>
    <row r="12">
      <c r="A12" s="4" t="inlineStr">
        <is>
          <t>Loss from operations</t>
        </is>
      </c>
      <c r="B12" s="5" t="n">
        <v>-70145</v>
      </c>
      <c r="C12" s="5" t="n">
        <v>-21796</v>
      </c>
      <c r="D12" s="5" t="n">
        <v>-143590</v>
      </c>
      <c r="E12" s="5" t="n">
        <v>-56481</v>
      </c>
    </row>
    <row r="13">
      <c r="A13" s="4" t="inlineStr">
        <is>
          <t>Change in fair value of warrant liabilities</t>
        </is>
      </c>
      <c r="B13" s="5" t="n">
        <v>17072</v>
      </c>
      <c r="C13" s="5" t="n">
        <v>-7988</v>
      </c>
      <c r="D13" s="5" t="n">
        <v>-22649</v>
      </c>
      <c r="E13" s="5" t="n">
        <v>-12562</v>
      </c>
    </row>
    <row r="14">
      <c r="A14" s="4" t="inlineStr">
        <is>
          <t>Loss on extinguishment of debt</t>
        </is>
      </c>
      <c r="B14" s="5" t="n">
        <v>0</v>
      </c>
      <c r="C14" s="5" t="n">
        <v>0</v>
      </c>
      <c r="D14" s="5" t="n">
        <v>0</v>
      </c>
      <c r="E14" s="5" t="n">
        <v>-866</v>
      </c>
    </row>
    <row r="15">
      <c r="A15" s="4" t="inlineStr">
        <is>
          <t>Interest expense and other</t>
        </is>
      </c>
      <c r="B15" s="5" t="n">
        <v>-374</v>
      </c>
      <c r="C15" s="5" t="n">
        <v>-1076</v>
      </c>
      <c r="D15" s="5" t="n">
        <v>-860</v>
      </c>
      <c r="E15" s="5" t="n">
        <v>-2097</v>
      </c>
    </row>
    <row r="16">
      <c r="A16" s="4" t="inlineStr">
        <is>
          <t>Interest income and other</t>
        </is>
      </c>
      <c r="B16" s="5" t="n">
        <v>843</v>
      </c>
      <c r="C16" s="5" t="n">
        <v>-351</v>
      </c>
      <c r="D16" s="5" t="n">
        <v>1744</v>
      </c>
      <c r="E16" s="5" t="n">
        <v>-221</v>
      </c>
    </row>
    <row r="17">
      <c r="A17" s="4" t="inlineStr">
        <is>
          <t>Total other income (expense), net</t>
        </is>
      </c>
      <c r="B17" s="5" t="n">
        <v>17541</v>
      </c>
      <c r="C17" s="5" t="n">
        <v>-9415</v>
      </c>
      <c r="D17" s="5" t="n">
        <v>-21765</v>
      </c>
      <c r="E17" s="5" t="n">
        <v>-15746</v>
      </c>
    </row>
    <row r="18">
      <c r="A18" s="4" t="inlineStr">
        <is>
          <t>Loss before benefit from income taxes</t>
        </is>
      </c>
      <c r="B18" s="5" t="n">
        <v>-52604</v>
      </c>
      <c r="C18" s="5" t="n">
        <v>-31211</v>
      </c>
      <c r="D18" s="5" t="n">
        <v>-165355</v>
      </c>
      <c r="E18" s="5" t="n">
        <v>-72227</v>
      </c>
    </row>
    <row r="19">
      <c r="A19" s="4" t="inlineStr">
        <is>
          <t>Benefit from income taxes</t>
        </is>
      </c>
      <c r="B19" s="5" t="n">
        <v>-1264</v>
      </c>
      <c r="C19" s="5" t="n">
        <v>0</v>
      </c>
      <c r="D19" s="5" t="n">
        <v>-1262</v>
      </c>
      <c r="E19" s="5" t="n">
        <v>0</v>
      </c>
    </row>
    <row r="20">
      <c r="A20" s="4" t="inlineStr">
        <is>
          <t>Net loss</t>
        </is>
      </c>
      <c r="B20" s="5" t="n">
        <v>-51340</v>
      </c>
      <c r="C20" s="5" t="n">
        <v>-31211</v>
      </c>
      <c r="D20" s="5" t="n">
        <v>-164093</v>
      </c>
      <c r="E20" s="5" t="n">
        <v>-72227</v>
      </c>
    </row>
    <row r="21">
      <c r="A21" s="4" t="inlineStr">
        <is>
          <t>Net loss attributable to common stockholders</t>
        </is>
      </c>
      <c r="B21" s="5" t="n">
        <v>-51340</v>
      </c>
      <c r="C21" s="5" t="n">
        <v>-37458</v>
      </c>
      <c r="D21" s="5" t="n">
        <v>-164093</v>
      </c>
      <c r="E21" s="5" t="n">
        <v>-78474</v>
      </c>
    </row>
    <row r="22">
      <c r="A22" s="4" t="inlineStr">
        <is>
          <t>Net loss attributable to common stockholders</t>
        </is>
      </c>
      <c r="B22" s="6" t="n">
        <v>-51340</v>
      </c>
      <c r="C22" s="6" t="n">
        <v>-37458</v>
      </c>
      <c r="D22" s="6" t="n">
        <v>-164093</v>
      </c>
      <c r="E22" s="6" t="n">
        <v>-78474</v>
      </c>
    </row>
    <row r="23">
      <c r="A23" s="3" t="inlineStr">
        <is>
          <t>Net loss per share attributable to common stockholders:</t>
        </is>
      </c>
    </row>
    <row r="24">
      <c r="A24" s="4" t="inlineStr">
        <is>
          <t>Basic (in dollars per share)</t>
        </is>
      </c>
      <c r="B24" s="7" t="n">
        <v>-0.15</v>
      </c>
      <c r="C24" s="7" t="n">
        <v>-0.29</v>
      </c>
      <c r="D24" s="7" t="n">
        <v>-0.48</v>
      </c>
      <c r="E24" s="7" t="n">
        <v>-0.61</v>
      </c>
    </row>
    <row r="25">
      <c r="A25" s="4" t="inlineStr">
        <is>
          <t>Diluted (in dollars per share)</t>
        </is>
      </c>
      <c r="B25" s="7" t="n">
        <v>-0.15</v>
      </c>
      <c r="C25" s="7" t="n">
        <v>-0.29</v>
      </c>
      <c r="D25" s="7" t="n">
        <v>-0.48</v>
      </c>
      <c r="E25" s="7" t="n">
        <v>-0.61</v>
      </c>
    </row>
    <row r="26">
      <c r="A26" s="3" t="inlineStr">
        <is>
          <t>Shares used in computing net loss per share attributable to common stockholders:</t>
        </is>
      </c>
    </row>
    <row r="27">
      <c r="A27" s="4" t="inlineStr">
        <is>
          <t>Basic (in shares)</t>
        </is>
      </c>
      <c r="B27" s="5" t="n">
        <v>352122485</v>
      </c>
      <c r="C27" s="5" t="n">
        <v>130601660</v>
      </c>
      <c r="D27" s="5" t="n">
        <v>341858435</v>
      </c>
      <c r="E27" s="5" t="n">
        <v>129643774</v>
      </c>
    </row>
    <row r="28">
      <c r="A28" s="4" t="inlineStr">
        <is>
          <t>Diluted (in shares)</t>
        </is>
      </c>
      <c r="B28" s="5" t="n">
        <v>352122485</v>
      </c>
      <c r="C28" s="5" t="n">
        <v>130601660</v>
      </c>
      <c r="D28" s="5" t="n">
        <v>341858435</v>
      </c>
      <c r="E28" s="5" t="n">
        <v>129643774</v>
      </c>
    </row>
    <row r="29">
      <c r="A29" s="3" t="inlineStr">
        <is>
          <t>Comprehensive Loss:</t>
        </is>
      </c>
    </row>
    <row r="30">
      <c r="A30" s="4" t="inlineStr">
        <is>
          <t>Net loss</t>
        </is>
      </c>
      <c r="B30" s="6" t="n">
        <v>-51340</v>
      </c>
      <c r="C30" s="6" t="n">
        <v>-31211</v>
      </c>
      <c r="D30" s="6" t="n">
        <v>-164093</v>
      </c>
      <c r="E30" s="6" t="n">
        <v>-72227</v>
      </c>
    </row>
    <row r="31">
      <c r="A31" s="4" t="inlineStr">
        <is>
          <t>Net unrealized gains (losses) on available-for-sale debt securities</t>
        </is>
      </c>
      <c r="B31" s="5" t="n">
        <v>93</v>
      </c>
      <c r="C31" s="5" t="n">
        <v>-28</v>
      </c>
      <c r="D31" s="5" t="n">
        <v>66</v>
      </c>
      <c r="E31" s="5" t="n">
        <v>-19</v>
      </c>
    </row>
    <row r="32">
      <c r="A32" s="4" t="inlineStr">
        <is>
          <t>Comprehensive loss</t>
        </is>
      </c>
      <c r="B32" s="6" t="n">
        <v>-51247</v>
      </c>
      <c r="C32" s="6" t="n">
        <v>-31239</v>
      </c>
      <c r="D32" s="6" t="n">
        <v>-164027</v>
      </c>
      <c r="E32" s="6" t="n">
        <v>-722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 Concentration Information (Tables)</t>
        </is>
      </c>
      <c r="B1" s="2" t="inlineStr">
        <is>
          <t>9 Months Ended</t>
        </is>
      </c>
    </row>
    <row r="2">
      <c r="B2" s="2" t="inlineStr">
        <is>
          <t>Sep. 30, 2021</t>
        </is>
      </c>
    </row>
    <row r="3">
      <c r="A3" s="3" t="inlineStr">
        <is>
          <t>Segment Reporting [Abstract]</t>
        </is>
      </c>
    </row>
    <row r="4">
      <c r="A4" s="4" t="inlineStr">
        <is>
          <t>Schedule of Segment Operating Results and Reconciliations to the Consolidated Balances</t>
        </is>
      </c>
      <c r="B4" s="4" t="inlineStr">
        <is>
          <t>The accounting policies of the operating segments are the same as those described in Note 2. Segment operating results and reconciliations to the Company’s consolidated balances are as follows (in thousands): Three Months Ended September 30, 2021 Autonomy Component Total Eliminations (1) Total Revenue: Revenues from external customers $ 7,550 $ 428 $ 7,978 $ — $ 7,978 Revenues from internal customer 2,379 1,516 3,895 (3,895) — Total revenue $ 9,929 $ 1,944 $ 11,873 $ (3,895) $ 7,978 Depreciation and amortization $ 673 $ 235 $ 908 $ — $ 908 Operating loss (69,614) (787) (70,401) 256 (70,145) Other significant items: Segment assets 606,431 11,064 617,495 (9,689) 607,806 Inventories, net 7,531 340 7,871 — 7,871 Three Months Ended September 30, 2020 Autonomy Component Total Eliminations (1) Total Revenue: Revenues from external customers $ 3,481 $ 742 $ 4,223 $ — $ 4,223 Revenues from internal customer 639 813 1,452 (1,452) — Total revenue $ 4,120 $ 1,555 $ 5,675 $ (1,452) $ 4,223 Depreciation and amortization $ 665 $ 23 $ 688 $ — $ 688 Operating income (loss) (21,800) 4 (21,796) — (21,796) Other significant items: Segment assets 191,778 2,979 194,757 (3,304) 191,453 Inventories, net 2,912 9 2,921 — 2,921 Nine Months Ended September 30, 2021 Autonomy Component Total Eliminations (1) Total Revenue: Revenues from external customers $ 17,708 $ 1,892 $ 19,600 $ — $ 19,600 Revenues from internal customer 5,500 3,865 9,365 (9,365) — Total revenue $ 23,208 $ 5,757 $ 28,965 $ (9,365) $ 19,600 Depreciation and amortization $ 1,963 $ 278 $ 2,241 $ (1) $ 2,240 Operating loss (142,651) (1,100) (143,751) 161 (143,590) Other significant items: Segment assets 606,431 11,064 617,495 (9,689) 607,806 Inventories, net 7,531 340 7,871 — 7,871 Nine Months Ended September 30, 2020 Autonomy Component Total Eliminations (1) Total Revenue: Revenues from external customers $ 9,587 $ 1,932 $ 11,519 $ — $ 11,519 Revenues from internal customer 639 2,544 3,183 (3,183) — Total revenue $ 10,226 $ 4,476 $ 14,702 $ (3,183) $ 11,519 Depreciation and amortization $ 1,825 $ 104 $ 1,929 $ — $ 1,929 Operating income (loss) (56,673) 192 (56,481) — (56,481) Other significant items: Segment assets 191,778 2,979 194,757 (3,304) 191,453 Inventories, net 2,912 9 2,921 — 2,921 (1) Represent the eliminations of all intercompany balances and transactions during the period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Concentration of Credit Risk (Details) - USD ($) $ in Million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Cash held in foreign entities</t>
        </is>
      </c>
      <c r="B4" s="8" t="n">
        <v>1.6</v>
      </c>
      <c r="C4" s="8" t="n">
        <v>0.6</v>
      </c>
    </row>
    <row r="5">
      <c r="A5" s="4" t="inlineStr">
        <is>
          <t>Customer One | Accounts Receivable | Customer Concentration Risk</t>
        </is>
      </c>
    </row>
    <row r="6">
      <c r="A6" s="3" t="inlineStr">
        <is>
          <t>Concentration Risk [Line Items]</t>
        </is>
      </c>
    </row>
    <row r="7">
      <c r="A7" s="4" t="inlineStr">
        <is>
          <t>Percentage of accounts receivable (as percent)</t>
        </is>
      </c>
      <c r="B7" s="4" t="inlineStr">
        <is>
          <t>35.00%</t>
        </is>
      </c>
    </row>
    <row r="8">
      <c r="A8" s="4" t="inlineStr">
        <is>
          <t>Customer Two | Accounts Receivable | Customer Concentration Risk</t>
        </is>
      </c>
    </row>
    <row r="9">
      <c r="A9" s="3" t="inlineStr">
        <is>
          <t>Concentration Risk [Line Items]</t>
        </is>
      </c>
    </row>
    <row r="10">
      <c r="A10" s="4" t="inlineStr">
        <is>
          <t>Percentage of accounts receivable (as percent)</t>
        </is>
      </c>
      <c r="B10" s="4" t="inlineStr">
        <is>
          <t>17.00%</t>
        </is>
      </c>
    </row>
    <row r="11">
      <c r="A11" s="4" t="inlineStr">
        <is>
          <t>Customer Three | Accounts Receivable | Customer Concentration Risk</t>
        </is>
      </c>
    </row>
    <row r="12">
      <c r="A12" s="3" t="inlineStr">
        <is>
          <t>Concentration Risk [Line Items]</t>
        </is>
      </c>
    </row>
    <row r="13">
      <c r="A13" s="4" t="inlineStr">
        <is>
          <t>Percentage of accounts receivable (as percent)</t>
        </is>
      </c>
      <c r="B13" s="4" t="inlineStr">
        <is>
          <t>12.00%</t>
        </is>
      </c>
    </row>
    <row r="14">
      <c r="A14" s="4" t="inlineStr">
        <is>
          <t>Largest Customer | Accounts Receivable | Customer Concentration Risk</t>
        </is>
      </c>
    </row>
    <row r="15">
      <c r="A15" s="3" t="inlineStr">
        <is>
          <t>Concentration Risk [Line Items]</t>
        </is>
      </c>
    </row>
    <row r="16">
      <c r="A16" s="4" t="inlineStr">
        <is>
          <t>Percentage of accounts receivable (as percent)</t>
        </is>
      </c>
      <c r="C16" s="4" t="inlineStr">
        <is>
          <t>86.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Business Combination - Narrative (Details) - OptoGration $ in Millions</t>
        </is>
      </c>
      <c r="B1" s="2" t="inlineStr">
        <is>
          <t>Aug. 03, 2021USD ($)</t>
        </is>
      </c>
    </row>
    <row r="2">
      <c r="A2" s="3" t="inlineStr">
        <is>
          <t>Business Acquisition [Line Items]</t>
        </is>
      </c>
    </row>
    <row r="3">
      <c r="A3" s="4" t="inlineStr">
        <is>
          <t>Stock consideration</t>
        </is>
      </c>
      <c r="B3" s="8" t="n">
        <v>6.3</v>
      </c>
    </row>
    <row r="4">
      <c r="A4" s="4" t="inlineStr">
        <is>
          <t>Contingent stock consideration</t>
        </is>
      </c>
      <c r="B4" s="6" t="n">
        <v>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Recognized Identified Assets and Liabilities (Details) - USD ($) $ in Thousands</t>
        </is>
      </c>
      <c r="B1" s="2" t="inlineStr">
        <is>
          <t>Sep. 30, 2021</t>
        </is>
      </c>
      <c r="C1" s="2" t="inlineStr">
        <is>
          <t>Aug. 03, 2021</t>
        </is>
      </c>
      <c r="D1" s="2" t="inlineStr">
        <is>
          <t>Dec. 31, 2020</t>
        </is>
      </c>
    </row>
    <row r="2">
      <c r="A2" s="3" t="inlineStr">
        <is>
          <t>Business Acquisition [Line Items]</t>
        </is>
      </c>
    </row>
    <row r="3">
      <c r="A3" s="4" t="inlineStr">
        <is>
          <t>Goodwill</t>
        </is>
      </c>
      <c r="B3" s="6" t="n">
        <v>3110</v>
      </c>
      <c r="D3" s="6" t="n">
        <v>701</v>
      </c>
    </row>
    <row r="4">
      <c r="A4" s="4" t="inlineStr">
        <is>
          <t>OptoGration</t>
        </is>
      </c>
    </row>
    <row r="5">
      <c r="A5" s="3" t="inlineStr">
        <is>
          <t>Business Acquisition [Line Items]</t>
        </is>
      </c>
    </row>
    <row r="6">
      <c r="A6" s="4" t="inlineStr">
        <is>
          <t>Cash and cash equivalents</t>
        </is>
      </c>
      <c r="C6" s="6" t="n">
        <v>358</v>
      </c>
    </row>
    <row r="7">
      <c r="A7" s="4" t="inlineStr">
        <is>
          <t>Accounts receivable</t>
        </is>
      </c>
      <c r="C7" s="5" t="n">
        <v>810</v>
      </c>
    </row>
    <row r="8">
      <c r="A8" s="4" t="inlineStr">
        <is>
          <t>Other current assets</t>
        </is>
      </c>
      <c r="C8" s="5" t="n">
        <v>482</v>
      </c>
    </row>
    <row r="9">
      <c r="A9" s="4" t="inlineStr">
        <is>
          <t>Property and equipment</t>
        </is>
      </c>
      <c r="C9" s="5" t="n">
        <v>1248</v>
      </c>
    </row>
    <row r="10">
      <c r="A10" s="4" t="inlineStr">
        <is>
          <t>Other non-current assets</t>
        </is>
      </c>
      <c r="C10" s="5" t="n">
        <v>384</v>
      </c>
    </row>
    <row r="11">
      <c r="A11" s="4" t="inlineStr">
        <is>
          <t>Intangible assets</t>
        </is>
      </c>
      <c r="C11" s="5" t="n">
        <v>2650</v>
      </c>
    </row>
    <row r="12">
      <c r="A12" s="4" t="inlineStr">
        <is>
          <t>Goodwill</t>
        </is>
      </c>
      <c r="C12" s="5" t="n">
        <v>2409</v>
      </c>
    </row>
    <row r="13">
      <c r="A13" s="4" t="inlineStr">
        <is>
          <t>Total assets acquired</t>
        </is>
      </c>
      <c r="C13" s="5" t="n">
        <v>8341</v>
      </c>
    </row>
    <row r="14">
      <c r="A14" s="4" t="inlineStr">
        <is>
          <t>Current Liabilities</t>
        </is>
      </c>
      <c r="C14" s="5" t="n">
        <v>-488</v>
      </c>
    </row>
    <row r="15">
      <c r="A15" s="4" t="inlineStr">
        <is>
          <t>Non-current liabilities</t>
        </is>
      </c>
      <c r="C15" s="5" t="n">
        <v>-1511</v>
      </c>
    </row>
    <row r="16">
      <c r="A16" s="4" t="inlineStr">
        <is>
          <t>Total liabilities assumed</t>
        </is>
      </c>
      <c r="C16" s="5" t="n">
        <v>-1999</v>
      </c>
    </row>
    <row r="17">
      <c r="A17" s="4" t="inlineStr">
        <is>
          <t>Net assets acquired</t>
        </is>
      </c>
      <c r="C17" s="6" t="n">
        <v>63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Components of Intangible Assets and Estimated Useful Lives (Details) - OptoGration $ in Thousands</t>
        </is>
      </c>
      <c r="B1" s="2" t="inlineStr">
        <is>
          <t>Aug. 03, 2021USD ($)</t>
        </is>
      </c>
    </row>
    <row r="2">
      <c r="A2" s="3" t="inlineStr">
        <is>
          <t>Business Acquisition [Line Items]</t>
        </is>
      </c>
    </row>
    <row r="3">
      <c r="A3" s="4" t="inlineStr">
        <is>
          <t>Total intangible assets</t>
        </is>
      </c>
      <c r="B3" s="6" t="n">
        <v>2650</v>
      </c>
    </row>
    <row r="4">
      <c r="A4" s="4" t="inlineStr">
        <is>
          <t>Customer relationships</t>
        </is>
      </c>
    </row>
    <row r="5">
      <c r="A5" s="3" t="inlineStr">
        <is>
          <t>Business Acquisition [Line Items]</t>
        </is>
      </c>
    </row>
    <row r="6">
      <c r="A6" s="4" t="inlineStr">
        <is>
          <t>Useful life (in years)</t>
        </is>
      </c>
      <c r="B6" s="4" t="inlineStr">
        <is>
          <t>10 years</t>
        </is>
      </c>
    </row>
    <row r="7">
      <c r="A7" s="4" t="inlineStr">
        <is>
          <t>Total intangible assets</t>
        </is>
      </c>
      <c r="B7" s="6" t="n">
        <v>780</v>
      </c>
    </row>
    <row r="8">
      <c r="A8" s="4" t="inlineStr">
        <is>
          <t>Tradename</t>
        </is>
      </c>
    </row>
    <row r="9">
      <c r="A9" s="3" t="inlineStr">
        <is>
          <t>Business Acquisition [Line Items]</t>
        </is>
      </c>
    </row>
    <row r="10">
      <c r="A10" s="4" t="inlineStr">
        <is>
          <t>Total intangible assets</t>
        </is>
      </c>
      <c r="B10" s="6" t="n">
        <v>120</v>
      </c>
    </row>
    <row r="11">
      <c r="A11" s="4" t="inlineStr">
        <is>
          <t>Tradename | Maximum</t>
        </is>
      </c>
    </row>
    <row r="12">
      <c r="A12" s="3" t="inlineStr">
        <is>
          <t>Business Acquisition [Line Items]</t>
        </is>
      </c>
    </row>
    <row r="13">
      <c r="A13" s="4" t="inlineStr">
        <is>
          <t>Useful life (in years)</t>
        </is>
      </c>
      <c r="B13" s="4" t="inlineStr">
        <is>
          <t>1 year</t>
        </is>
      </c>
    </row>
    <row r="14">
      <c r="A14" s="4" t="inlineStr">
        <is>
          <t>Developed technology</t>
        </is>
      </c>
    </row>
    <row r="15">
      <c r="A15" s="3" t="inlineStr">
        <is>
          <t>Business Acquisition [Line Items]</t>
        </is>
      </c>
    </row>
    <row r="16">
      <c r="A16" s="4" t="inlineStr">
        <is>
          <t>Useful life (in years)</t>
        </is>
      </c>
      <c r="B16" s="4" t="inlineStr">
        <is>
          <t>10 years</t>
        </is>
      </c>
    </row>
    <row r="17">
      <c r="A17" s="4" t="inlineStr">
        <is>
          <t>Total intangible assets</t>
        </is>
      </c>
      <c r="B17" s="6" t="n">
        <v>1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7978</v>
      </c>
      <c r="C4" s="6" t="n">
        <v>4223</v>
      </c>
      <c r="D4" s="6" t="n">
        <v>19600</v>
      </c>
      <c r="E4" s="6" t="n">
        <v>11519</v>
      </c>
    </row>
    <row r="5">
      <c r="A5" s="4" t="inlineStr">
        <is>
          <t>Revenue from contract with customer benchmark | Geographic Concentration Risk</t>
        </is>
      </c>
    </row>
    <row r="6">
      <c r="A6" s="3" t="inlineStr">
        <is>
          <t>Disaggregation of Revenue [Line Items]</t>
        </is>
      </c>
    </row>
    <row r="7">
      <c r="A7" s="4" t="inlineStr">
        <is>
          <t>Percentage of revenue (as percent)</t>
        </is>
      </c>
      <c r="B7" s="4" t="inlineStr">
        <is>
          <t>100.00%</t>
        </is>
      </c>
      <c r="C7" s="4" t="inlineStr">
        <is>
          <t>100.00%</t>
        </is>
      </c>
      <c r="D7" s="4" t="inlineStr">
        <is>
          <t>100.00%</t>
        </is>
      </c>
      <c r="E7" s="4" t="inlineStr">
        <is>
          <t>100.00%</t>
        </is>
      </c>
    </row>
    <row r="8">
      <c r="A8" s="4" t="inlineStr">
        <is>
          <t>Revenue from contract with customer benchmark | Revenue Recognition Timing Concentration Risk</t>
        </is>
      </c>
    </row>
    <row r="9">
      <c r="A9" s="3" t="inlineStr">
        <is>
          <t>Disaggregation of Revenue [Line Items]</t>
        </is>
      </c>
    </row>
    <row r="10">
      <c r="A10" s="4" t="inlineStr">
        <is>
          <t>Percentage of revenue (as percent)</t>
        </is>
      </c>
      <c r="B10" s="4" t="inlineStr">
        <is>
          <t>100.00%</t>
        </is>
      </c>
      <c r="C10" s="4" t="inlineStr">
        <is>
          <t>100.00%</t>
        </is>
      </c>
      <c r="D10" s="4" t="inlineStr">
        <is>
          <t>100.00%</t>
        </is>
      </c>
      <c r="E10" s="4" t="inlineStr">
        <is>
          <t>100.00%</t>
        </is>
      </c>
    </row>
    <row r="11">
      <c r="A11" s="4" t="inlineStr">
        <is>
          <t>Revenue from contract with customer benchmark | Segment Concentration Risk</t>
        </is>
      </c>
    </row>
    <row r="12">
      <c r="A12" s="3" t="inlineStr">
        <is>
          <t>Disaggregation of Revenue [Line Items]</t>
        </is>
      </c>
    </row>
    <row r="13">
      <c r="A13" s="4" t="inlineStr">
        <is>
          <t>Percentage of revenue (as percent)</t>
        </is>
      </c>
      <c r="B13" s="4" t="inlineStr">
        <is>
          <t>100.00%</t>
        </is>
      </c>
      <c r="C13" s="4" t="inlineStr">
        <is>
          <t>100.00%</t>
        </is>
      </c>
      <c r="D13" s="4" t="inlineStr">
        <is>
          <t>100.00%</t>
        </is>
      </c>
      <c r="E13" s="4" t="inlineStr">
        <is>
          <t>100.00%</t>
        </is>
      </c>
    </row>
    <row r="14">
      <c r="A14" s="4" t="inlineStr">
        <is>
          <t>Autonomy Solutions</t>
        </is>
      </c>
    </row>
    <row r="15">
      <c r="A15" s="3" t="inlineStr">
        <is>
          <t>Disaggregation of Revenue [Line Items]</t>
        </is>
      </c>
    </row>
    <row r="16">
      <c r="A16" s="4" t="inlineStr">
        <is>
          <t>Revenue</t>
        </is>
      </c>
      <c r="B16" s="6" t="n">
        <v>7550</v>
      </c>
      <c r="C16" s="6" t="n">
        <v>3481</v>
      </c>
      <c r="D16" s="6" t="n">
        <v>17708</v>
      </c>
      <c r="E16" s="6" t="n">
        <v>9587</v>
      </c>
    </row>
    <row r="17">
      <c r="A17" s="4" t="inlineStr">
        <is>
          <t>Autonomy Solutions | Revenue from contract with customer benchmark | Segment Concentration Risk</t>
        </is>
      </c>
    </row>
    <row r="18">
      <c r="A18" s="3" t="inlineStr">
        <is>
          <t>Disaggregation of Revenue [Line Items]</t>
        </is>
      </c>
    </row>
    <row r="19">
      <c r="A19" s="4" t="inlineStr">
        <is>
          <t>Percentage of revenue (as percent)</t>
        </is>
      </c>
      <c r="B19" s="4" t="inlineStr">
        <is>
          <t>95.00%</t>
        </is>
      </c>
      <c r="C19" s="4" t="inlineStr">
        <is>
          <t>82.00%</t>
        </is>
      </c>
      <c r="D19" s="4" t="inlineStr">
        <is>
          <t>90.00%</t>
        </is>
      </c>
      <c r="E19" s="4" t="inlineStr">
        <is>
          <t>83.00%</t>
        </is>
      </c>
    </row>
    <row r="20">
      <c r="A20" s="4" t="inlineStr">
        <is>
          <t>Component Sales</t>
        </is>
      </c>
    </row>
    <row r="21">
      <c r="A21" s="3" t="inlineStr">
        <is>
          <t>Disaggregation of Revenue [Line Items]</t>
        </is>
      </c>
    </row>
    <row r="22">
      <c r="A22" s="4" t="inlineStr">
        <is>
          <t>Revenue</t>
        </is>
      </c>
      <c r="B22" s="6" t="n">
        <v>428</v>
      </c>
      <c r="C22" s="6" t="n">
        <v>742</v>
      </c>
      <c r="D22" s="6" t="n">
        <v>1892</v>
      </c>
      <c r="E22" s="6" t="n">
        <v>1932</v>
      </c>
    </row>
    <row r="23">
      <c r="A23" s="4" t="inlineStr">
        <is>
          <t>Component Sales | Revenue from contract with customer benchmark | Segment Concentration Risk</t>
        </is>
      </c>
    </row>
    <row r="24">
      <c r="A24" s="3" t="inlineStr">
        <is>
          <t>Disaggregation of Revenue [Line Items]</t>
        </is>
      </c>
    </row>
    <row r="25">
      <c r="A25" s="4" t="inlineStr">
        <is>
          <t>Percentage of revenue (as percent)</t>
        </is>
      </c>
      <c r="B25" s="4" t="inlineStr">
        <is>
          <t>5.00%</t>
        </is>
      </c>
      <c r="C25" s="4" t="inlineStr">
        <is>
          <t>18.00%</t>
        </is>
      </c>
      <c r="D25" s="4" t="inlineStr">
        <is>
          <t>10.00%</t>
        </is>
      </c>
      <c r="E25" s="4" t="inlineStr">
        <is>
          <t>17.00%</t>
        </is>
      </c>
    </row>
    <row r="26">
      <c r="A26" s="4" t="inlineStr">
        <is>
          <t>Recognized at a point in time</t>
        </is>
      </c>
    </row>
    <row r="27">
      <c r="A27" s="3" t="inlineStr">
        <is>
          <t>Disaggregation of Revenue [Line Items]</t>
        </is>
      </c>
    </row>
    <row r="28">
      <c r="A28" s="4" t="inlineStr">
        <is>
          <t>Revenue</t>
        </is>
      </c>
      <c r="B28" s="6" t="n">
        <v>873</v>
      </c>
      <c r="C28" s="6" t="n">
        <v>1286</v>
      </c>
      <c r="D28" s="6" t="n">
        <v>4914</v>
      </c>
      <c r="E28" s="6" t="n">
        <v>2076</v>
      </c>
    </row>
    <row r="29">
      <c r="A29" s="4" t="inlineStr">
        <is>
          <t>Recognized at a point in time | Revenue from contract with customer benchmark | Revenue Recognition Timing Concentration Risk</t>
        </is>
      </c>
    </row>
    <row r="30">
      <c r="A30" s="3" t="inlineStr">
        <is>
          <t>Disaggregation of Revenue [Line Items]</t>
        </is>
      </c>
    </row>
    <row r="31">
      <c r="A31" s="4" t="inlineStr">
        <is>
          <t>Percentage of revenue (as percent)</t>
        </is>
      </c>
      <c r="B31" s="4" t="inlineStr">
        <is>
          <t>11.00%</t>
        </is>
      </c>
      <c r="C31" s="4" t="inlineStr">
        <is>
          <t>30.00%</t>
        </is>
      </c>
      <c r="D31" s="4" t="inlineStr">
        <is>
          <t>25.00%</t>
        </is>
      </c>
      <c r="E31" s="4" t="inlineStr">
        <is>
          <t>18.00%</t>
        </is>
      </c>
    </row>
    <row r="32">
      <c r="A32" s="4" t="inlineStr">
        <is>
          <t>Recognized over time</t>
        </is>
      </c>
    </row>
    <row r="33">
      <c r="A33" s="3" t="inlineStr">
        <is>
          <t>Disaggregation of Revenue [Line Items]</t>
        </is>
      </c>
    </row>
    <row r="34">
      <c r="A34" s="4" t="inlineStr">
        <is>
          <t>Revenue</t>
        </is>
      </c>
      <c r="B34" s="6" t="n">
        <v>7105</v>
      </c>
      <c r="C34" s="6" t="n">
        <v>2937</v>
      </c>
      <c r="D34" s="6" t="n">
        <v>14686</v>
      </c>
      <c r="E34" s="6" t="n">
        <v>9443</v>
      </c>
    </row>
    <row r="35">
      <c r="A35" s="4" t="inlineStr">
        <is>
          <t>Recognized over time | Revenue from contract with customer benchmark | Revenue Recognition Timing Concentration Risk</t>
        </is>
      </c>
    </row>
    <row r="36">
      <c r="A36" s="3" t="inlineStr">
        <is>
          <t>Disaggregation of Revenue [Line Items]</t>
        </is>
      </c>
    </row>
    <row r="37">
      <c r="A37" s="4" t="inlineStr">
        <is>
          <t>Percentage of revenue (as percent)</t>
        </is>
      </c>
      <c r="B37" s="4" t="inlineStr">
        <is>
          <t>89.00%</t>
        </is>
      </c>
      <c r="C37" s="4" t="inlineStr">
        <is>
          <t>70.00%</t>
        </is>
      </c>
      <c r="D37" s="4" t="inlineStr">
        <is>
          <t>75.00%</t>
        </is>
      </c>
      <c r="E37" s="4" t="inlineStr">
        <is>
          <t>82.00%</t>
        </is>
      </c>
    </row>
    <row r="38">
      <c r="A38" s="4" t="inlineStr">
        <is>
          <t>North America</t>
        </is>
      </c>
    </row>
    <row r="39">
      <c r="A39" s="3" t="inlineStr">
        <is>
          <t>Disaggregation of Revenue [Line Items]</t>
        </is>
      </c>
    </row>
    <row r="40">
      <c r="A40" s="4" t="inlineStr">
        <is>
          <t>Revenue</t>
        </is>
      </c>
      <c r="B40" s="6" t="n">
        <v>5713</v>
      </c>
      <c r="C40" s="6" t="n">
        <v>1473</v>
      </c>
      <c r="D40" s="6" t="n">
        <v>12313</v>
      </c>
      <c r="E40" s="6" t="n">
        <v>3198</v>
      </c>
    </row>
    <row r="41">
      <c r="A41" s="4" t="inlineStr">
        <is>
          <t>North America | Revenue from contract with customer benchmark | Geographic Concentration Risk</t>
        </is>
      </c>
    </row>
    <row r="42">
      <c r="A42" s="3" t="inlineStr">
        <is>
          <t>Disaggregation of Revenue [Line Items]</t>
        </is>
      </c>
    </row>
    <row r="43">
      <c r="A43" s="4" t="inlineStr">
        <is>
          <t>Percentage of revenue (as percent)</t>
        </is>
      </c>
      <c r="B43" s="4" t="inlineStr">
        <is>
          <t>72.00%</t>
        </is>
      </c>
      <c r="C43" s="4" t="inlineStr">
        <is>
          <t>35.00%</t>
        </is>
      </c>
      <c r="D43" s="4" t="inlineStr">
        <is>
          <t>63.00%</t>
        </is>
      </c>
      <c r="E43" s="4" t="inlineStr">
        <is>
          <t>28.00%</t>
        </is>
      </c>
    </row>
    <row r="44">
      <c r="A44" s="4" t="inlineStr">
        <is>
          <t>Asia Pacific</t>
        </is>
      </c>
    </row>
    <row r="45">
      <c r="A45" s="3" t="inlineStr">
        <is>
          <t>Disaggregation of Revenue [Line Items]</t>
        </is>
      </c>
    </row>
    <row r="46">
      <c r="A46" s="4" t="inlineStr">
        <is>
          <t>Revenue</t>
        </is>
      </c>
      <c r="B46" s="6" t="n">
        <v>0</v>
      </c>
      <c r="C46" s="6" t="n">
        <v>507</v>
      </c>
      <c r="D46" s="6" t="n">
        <v>475</v>
      </c>
      <c r="E46" s="6" t="n">
        <v>720</v>
      </c>
    </row>
    <row r="47">
      <c r="A47" s="4" t="inlineStr">
        <is>
          <t>Asia Pacific | Revenue from contract with customer benchmark | Geographic Concentration Risk</t>
        </is>
      </c>
    </row>
    <row r="48">
      <c r="A48" s="3" t="inlineStr">
        <is>
          <t>Disaggregation of Revenue [Line Items]</t>
        </is>
      </c>
    </row>
    <row r="49">
      <c r="A49" s="4" t="inlineStr">
        <is>
          <t>Percentage of revenue (as percent)</t>
        </is>
      </c>
      <c r="B49" s="4" t="inlineStr">
        <is>
          <t>0.00%</t>
        </is>
      </c>
      <c r="C49" s="4" t="inlineStr">
        <is>
          <t>12.00%</t>
        </is>
      </c>
      <c r="D49" s="4" t="inlineStr">
        <is>
          <t>2.00%</t>
        </is>
      </c>
      <c r="E49" s="4" t="inlineStr">
        <is>
          <t>6.00%</t>
        </is>
      </c>
    </row>
    <row r="50">
      <c r="A50" s="4" t="inlineStr">
        <is>
          <t>Europe and Middle East</t>
        </is>
      </c>
    </row>
    <row r="51">
      <c r="A51" s="3" t="inlineStr">
        <is>
          <t>Disaggregation of Revenue [Line Items]</t>
        </is>
      </c>
    </row>
    <row r="52">
      <c r="A52" s="4" t="inlineStr">
        <is>
          <t>Revenue</t>
        </is>
      </c>
      <c r="B52" s="6" t="n">
        <v>2265</v>
      </c>
      <c r="C52" s="6" t="n">
        <v>2243</v>
      </c>
      <c r="D52" s="6" t="n">
        <v>6812</v>
      </c>
      <c r="E52" s="6" t="n">
        <v>7601</v>
      </c>
    </row>
    <row r="53">
      <c r="A53" s="4" t="inlineStr">
        <is>
          <t>Europe and Middle East | Revenue from contract with customer benchmark | Geographic Concentration Risk</t>
        </is>
      </c>
    </row>
    <row r="54">
      <c r="A54" s="3" t="inlineStr">
        <is>
          <t>Disaggregation of Revenue [Line Items]</t>
        </is>
      </c>
    </row>
    <row r="55">
      <c r="A55" s="4" t="inlineStr">
        <is>
          <t>Percentage of revenue (as percent)</t>
        </is>
      </c>
      <c r="B55" s="4" t="inlineStr">
        <is>
          <t>28.00%</t>
        </is>
      </c>
      <c r="C55" s="4" t="inlineStr">
        <is>
          <t>53.00%</t>
        </is>
      </c>
      <c r="D55" s="4" t="inlineStr">
        <is>
          <t>35.00%</t>
        </is>
      </c>
      <c r="E55" s="4" t="inlineStr">
        <is>
          <t>66.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1" customWidth="1" min="2" max="2"/>
    <col width="21" customWidth="1" min="3" max="3"/>
    <col width="44" customWidth="1" min="4" max="4"/>
  </cols>
  <sheetData>
    <row r="1">
      <c r="A1" s="1" t="inlineStr">
        <is>
          <t>Revenue - Narrative (Details) $ / shares in Units, $ in Thousands</t>
        </is>
      </c>
      <c r="B1" s="2" t="inlineStr">
        <is>
          <t>Sep. 30, 2021USD ($)</t>
        </is>
      </c>
      <c r="C1" s="2" t="inlineStr">
        <is>
          <t>Dec. 31, 2020USD ($)</t>
        </is>
      </c>
      <c r="D1" s="2" t="inlineStr">
        <is>
          <t>Jun. 30, 2020USD ($)tranche$ / sharesshares</t>
        </is>
      </c>
    </row>
    <row r="2">
      <c r="A2" s="3" t="inlineStr">
        <is>
          <t>Class of Warrant or Right [Line Items]</t>
        </is>
      </c>
    </row>
    <row r="3">
      <c r="A3" s="4" t="inlineStr">
        <is>
          <t>Fair value of warrants outstanding</t>
        </is>
      </c>
      <c r="B3" s="6" t="n">
        <v>27753</v>
      </c>
      <c r="C3" s="6" t="n">
        <v>343400</v>
      </c>
    </row>
    <row r="4">
      <c r="A4" s="4" t="inlineStr">
        <is>
          <t>Contract assets</t>
        </is>
      </c>
      <c r="B4" s="5" t="n">
        <v>11800</v>
      </c>
      <c r="C4" s="5" t="n">
        <v>0</v>
      </c>
    </row>
    <row r="5">
      <c r="A5" s="4" t="inlineStr">
        <is>
          <t>Contract liabilities</t>
        </is>
      </c>
      <c r="B5" s="6" t="n">
        <v>579</v>
      </c>
      <c r="C5" s="6" t="n">
        <v>2284</v>
      </c>
    </row>
    <row r="6">
      <c r="A6" s="4" t="inlineStr">
        <is>
          <t>VCTF warrant</t>
        </is>
      </c>
    </row>
    <row r="7">
      <c r="A7" s="3" t="inlineStr">
        <is>
          <t>Class of Warrant or Right [Line Items]</t>
        </is>
      </c>
    </row>
    <row r="8">
      <c r="A8" s="4" t="inlineStr">
        <is>
          <t>Number of tranches | tranche</t>
        </is>
      </c>
      <c r="D8" s="5" t="n">
        <v>2</v>
      </c>
    </row>
    <row r="9">
      <c r="A9" s="4" t="inlineStr">
        <is>
          <t>Fair value of warrants outstanding</t>
        </is>
      </c>
      <c r="D9" s="6" t="n">
        <v>2900</v>
      </c>
    </row>
    <row r="10">
      <c r="A10" s="4" t="inlineStr">
        <is>
          <t>Class A Common Stock | VCTF warrant</t>
        </is>
      </c>
    </row>
    <row r="11">
      <c r="A11" s="3" t="inlineStr">
        <is>
          <t>Class of Warrant or Right [Line Items]</t>
        </is>
      </c>
    </row>
    <row r="12">
      <c r="A12" s="4" t="inlineStr">
        <is>
          <t>Conversion of warrants into securities (in shares) | shares</t>
        </is>
      </c>
      <c r="D12" s="5" t="n">
        <v>4089280</v>
      </c>
    </row>
    <row r="13">
      <c r="A13" s="4" t="inlineStr">
        <is>
          <t>Stock price of warrants (in dollars per share) | $ / shares</t>
        </is>
      </c>
      <c r="D13" s="9" t="n">
        <v>3.17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Significant Changes in Contract Liabilities (Details) - USD ($) $ in Thousands</t>
        </is>
      </c>
      <c r="B1" s="2" t="inlineStr">
        <is>
          <t>9 Months Ended</t>
        </is>
      </c>
      <c r="C1" s="2" t="inlineStr">
        <is>
          <t>12 Months Ended</t>
        </is>
      </c>
    </row>
    <row r="2">
      <c r="B2" s="2" t="inlineStr">
        <is>
          <t>Sep. 30, 2021</t>
        </is>
      </c>
      <c r="C2" s="2" t="inlineStr">
        <is>
          <t>Dec. 31, 2020</t>
        </is>
      </c>
    </row>
    <row r="3">
      <c r="A3" s="3" t="inlineStr">
        <is>
          <t>Contract with Customer, Liability [Roll Forward]</t>
        </is>
      </c>
    </row>
    <row r="4">
      <c r="A4" s="4" t="inlineStr">
        <is>
          <t>Beginning balance</t>
        </is>
      </c>
      <c r="B4" s="6" t="n">
        <v>2284</v>
      </c>
      <c r="C4" s="6" t="n">
        <v>225</v>
      </c>
    </row>
    <row r="5">
      <c r="A5" s="4" t="inlineStr">
        <is>
          <t>Revenue recognized that was included in the contract liabilities beginning balance</t>
        </is>
      </c>
      <c r="B5" s="5" t="n">
        <v>-2284</v>
      </c>
      <c r="C5" s="5" t="n">
        <v>-225</v>
      </c>
    </row>
    <row r="6">
      <c r="A6" s="4" t="inlineStr">
        <is>
          <t>Net increase due to cash received and not recognized as revenue and billings in excess of revenue recognized during the period</t>
        </is>
      </c>
      <c r="B6" s="5" t="n">
        <v>579</v>
      </c>
      <c r="C6" s="5" t="n">
        <v>2284</v>
      </c>
    </row>
    <row r="7">
      <c r="A7" s="4" t="inlineStr">
        <is>
          <t>Ending balance</t>
        </is>
      </c>
      <c r="B7" s="6" t="n">
        <v>579</v>
      </c>
      <c r="C7" s="6" t="n">
        <v>22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Amortized Cost (Details) - USD ($) $ in Thousands</t>
        </is>
      </c>
      <c r="B1" s="2" t="inlineStr">
        <is>
          <t>Sep. 30, 2021</t>
        </is>
      </c>
      <c r="C1" s="2" t="inlineStr">
        <is>
          <t>Dec. 31, 2020</t>
        </is>
      </c>
    </row>
    <row r="2">
      <c r="A2" s="3" t="inlineStr">
        <is>
          <t>Debt Securities, Available-for-sale [Line Items]</t>
        </is>
      </c>
    </row>
    <row r="3">
      <c r="A3" s="4" t="inlineStr">
        <is>
          <t>Cost</t>
        </is>
      </c>
      <c r="B3" s="6" t="n">
        <v>417891</v>
      </c>
      <c r="C3" s="6" t="n">
        <v>409996</v>
      </c>
    </row>
    <row r="4">
      <c r="A4" s="4" t="inlineStr">
        <is>
          <t>Gross Unrealized Gains</t>
        </is>
      </c>
      <c r="B4" s="5" t="n">
        <v>174</v>
      </c>
      <c r="C4" s="5" t="n">
        <v>47</v>
      </c>
    </row>
    <row r="5">
      <c r="A5" s="4" t="inlineStr">
        <is>
          <t>Gross Unrealized Losses</t>
        </is>
      </c>
      <c r="B5" s="5" t="n">
        <v>-75</v>
      </c>
      <c r="C5" s="5" t="n">
        <v>-12</v>
      </c>
    </row>
    <row r="6">
      <c r="A6" s="4" t="inlineStr">
        <is>
          <t>Fair Value</t>
        </is>
      </c>
      <c r="B6" s="5" t="n">
        <v>417990</v>
      </c>
      <c r="C6" s="5" t="n">
        <v>410031</v>
      </c>
    </row>
    <row r="7">
      <c r="A7" s="4" t="inlineStr">
        <is>
          <t>Included in cash and cash equivalents</t>
        </is>
      </c>
    </row>
    <row r="8">
      <c r="A8" s="3" t="inlineStr">
        <is>
          <t>Debt Securities, Available-for-sale [Line Items]</t>
        </is>
      </c>
    </row>
    <row r="9">
      <c r="A9" s="4" t="inlineStr">
        <is>
          <t>Cost</t>
        </is>
      </c>
      <c r="B9" s="5" t="n">
        <v>47193</v>
      </c>
      <c r="C9" s="5" t="n">
        <v>133319</v>
      </c>
    </row>
    <row r="10">
      <c r="A10" s="4" t="inlineStr">
        <is>
          <t>Gross Unrealized Gains</t>
        </is>
      </c>
      <c r="B10" s="5" t="n">
        <v>1</v>
      </c>
      <c r="C10" s="5" t="n">
        <v>4</v>
      </c>
    </row>
    <row r="11">
      <c r="A11" s="4" t="inlineStr">
        <is>
          <t>Gross Unrealized Losses</t>
        </is>
      </c>
      <c r="B11" s="5" t="n">
        <v>0</v>
      </c>
      <c r="C11" s="5" t="n">
        <v>-2</v>
      </c>
    </row>
    <row r="12">
      <c r="A12" s="4" t="inlineStr">
        <is>
          <t>Fair Value</t>
        </is>
      </c>
      <c r="B12" s="5" t="n">
        <v>47194</v>
      </c>
      <c r="C12" s="5" t="n">
        <v>133321</v>
      </c>
    </row>
    <row r="13">
      <c r="A13" s="4" t="inlineStr">
        <is>
          <t>Included in marketable securities</t>
        </is>
      </c>
    </row>
    <row r="14">
      <c r="A14" s="3" t="inlineStr">
        <is>
          <t>Debt Securities, Available-for-sale [Line Items]</t>
        </is>
      </c>
    </row>
    <row r="15">
      <c r="A15" s="4" t="inlineStr">
        <is>
          <t>Cost</t>
        </is>
      </c>
      <c r="B15" s="5" t="n">
        <v>370698</v>
      </c>
      <c r="C15" s="5" t="n">
        <v>276677</v>
      </c>
    </row>
    <row r="16">
      <c r="A16" s="4" t="inlineStr">
        <is>
          <t>Gross Unrealized Gains</t>
        </is>
      </c>
      <c r="B16" s="5" t="n">
        <v>173</v>
      </c>
      <c r="C16" s="5" t="n">
        <v>43</v>
      </c>
    </row>
    <row r="17">
      <c r="A17" s="4" t="inlineStr">
        <is>
          <t>Gross Unrealized Losses</t>
        </is>
      </c>
      <c r="B17" s="5" t="n">
        <v>-75</v>
      </c>
      <c r="C17" s="5" t="n">
        <v>-10</v>
      </c>
    </row>
    <row r="18">
      <c r="A18" s="4" t="inlineStr">
        <is>
          <t>Fair Value</t>
        </is>
      </c>
      <c r="B18" s="5" t="n">
        <v>370796</v>
      </c>
      <c r="C18" s="5" t="n">
        <v>276710</v>
      </c>
    </row>
    <row r="19">
      <c r="A19" s="4" t="inlineStr">
        <is>
          <t>U.S. Treasury</t>
        </is>
      </c>
    </row>
    <row r="20">
      <c r="A20" s="3" t="inlineStr">
        <is>
          <t>Debt Securities, Available-for-sale [Line Items]</t>
        </is>
      </c>
    </row>
    <row r="21">
      <c r="A21" s="4" t="inlineStr">
        <is>
          <t>Cost</t>
        </is>
      </c>
      <c r="B21" s="5" t="n">
        <v>120260</v>
      </c>
      <c r="C21" s="5" t="n">
        <v>155339</v>
      </c>
    </row>
    <row r="22">
      <c r="A22" s="4" t="inlineStr">
        <is>
          <t>Gross Unrealized Gains</t>
        </is>
      </c>
      <c r="B22" s="5" t="n">
        <v>13</v>
      </c>
      <c r="C22" s="5" t="n">
        <v>14</v>
      </c>
    </row>
    <row r="23">
      <c r="A23" s="4" t="inlineStr">
        <is>
          <t>Gross Unrealized Losses</t>
        </is>
      </c>
      <c r="B23" s="5" t="n">
        <v>-63</v>
      </c>
      <c r="C23" s="5" t="n">
        <v>-6</v>
      </c>
    </row>
    <row r="24">
      <c r="A24" s="4" t="inlineStr">
        <is>
          <t>Fair Value</t>
        </is>
      </c>
      <c r="B24" s="5" t="n">
        <v>120210</v>
      </c>
      <c r="C24" s="5" t="n">
        <v>155347</v>
      </c>
    </row>
    <row r="25">
      <c r="A25" s="4" t="inlineStr">
        <is>
          <t>U.S. agency and government sponsored securities</t>
        </is>
      </c>
    </row>
    <row r="26">
      <c r="A26" s="3" t="inlineStr">
        <is>
          <t>Debt Securities, Available-for-sale [Line Items]</t>
        </is>
      </c>
    </row>
    <row r="27">
      <c r="A27" s="4" t="inlineStr">
        <is>
          <t>Cost</t>
        </is>
      </c>
      <c r="B27" s="5" t="n">
        <v>4994</v>
      </c>
      <c r="C27" s="5" t="n">
        <v>19996</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4994</v>
      </c>
      <c r="C30" s="5" t="n">
        <v>19996</v>
      </c>
    </row>
    <row r="31">
      <c r="A31" s="4" t="inlineStr">
        <is>
          <t>Commercial paper</t>
        </is>
      </c>
    </row>
    <row r="32">
      <c r="A32" s="3" t="inlineStr">
        <is>
          <t>Debt Securities, Available-for-sale [Line Items]</t>
        </is>
      </c>
    </row>
    <row r="33">
      <c r="A33" s="4" t="inlineStr">
        <is>
          <t>Cost</t>
        </is>
      </c>
      <c r="B33" s="5" t="n">
        <v>132991</v>
      </c>
      <c r="C33" s="5" t="n">
        <v>182218</v>
      </c>
    </row>
    <row r="34">
      <c r="A34" s="4" t="inlineStr">
        <is>
          <t>Gross Unrealized Gains</t>
        </is>
      </c>
      <c r="B34" s="5" t="n">
        <v>5</v>
      </c>
      <c r="C34" s="5" t="n">
        <v>6</v>
      </c>
    </row>
    <row r="35">
      <c r="A35" s="4" t="inlineStr">
        <is>
          <t>Gross Unrealized Losses</t>
        </is>
      </c>
      <c r="B35" s="5" t="n">
        <v>-2</v>
      </c>
      <c r="C35" s="5" t="n">
        <v>-4</v>
      </c>
    </row>
    <row r="36">
      <c r="A36" s="4" t="inlineStr">
        <is>
          <t>Fair Value</t>
        </is>
      </c>
      <c r="B36" s="5" t="n">
        <v>132994</v>
      </c>
      <c r="C36" s="5" t="n">
        <v>182220</v>
      </c>
    </row>
    <row r="37">
      <c r="A37" s="4" t="inlineStr">
        <is>
          <t>Corporate bonds</t>
        </is>
      </c>
    </row>
    <row r="38">
      <c r="A38" s="3" t="inlineStr">
        <is>
          <t>Debt Securities, Available-for-sale [Line Items]</t>
        </is>
      </c>
    </row>
    <row r="39">
      <c r="A39" s="4" t="inlineStr">
        <is>
          <t>Cost</t>
        </is>
      </c>
      <c r="B39" s="5" t="n">
        <v>138832</v>
      </c>
      <c r="C39" s="5" t="n">
        <v>45431</v>
      </c>
    </row>
    <row r="40">
      <c r="A40" s="4" t="inlineStr">
        <is>
          <t>Gross Unrealized Gains</t>
        </is>
      </c>
      <c r="B40" s="5" t="n">
        <v>147</v>
      </c>
      <c r="C40" s="5" t="n">
        <v>21</v>
      </c>
    </row>
    <row r="41">
      <c r="A41" s="4" t="inlineStr">
        <is>
          <t>Gross Unrealized Losses</t>
        </is>
      </c>
      <c r="B41" s="5" t="n">
        <v>-9</v>
      </c>
      <c r="C41" s="5" t="n">
        <v>-2</v>
      </c>
    </row>
    <row r="42">
      <c r="A42" s="4" t="inlineStr">
        <is>
          <t>Fair Value</t>
        </is>
      </c>
      <c r="B42" s="5" t="n">
        <v>138970</v>
      </c>
      <c r="C42" s="5" t="n">
        <v>45450</v>
      </c>
    </row>
    <row r="43">
      <c r="A43" s="4" t="inlineStr">
        <is>
          <t>Asset-backed securities</t>
        </is>
      </c>
    </row>
    <row r="44">
      <c r="A44" s="3" t="inlineStr">
        <is>
          <t>Debt Securities, Available-for-sale [Line Items]</t>
        </is>
      </c>
    </row>
    <row r="45">
      <c r="A45" s="4" t="inlineStr">
        <is>
          <t>Cost</t>
        </is>
      </c>
      <c r="B45" s="5" t="n">
        <v>20814</v>
      </c>
      <c r="C45" s="5" t="n">
        <v>7012</v>
      </c>
    </row>
    <row r="46">
      <c r="A46" s="4" t="inlineStr">
        <is>
          <t>Gross Unrealized Gains</t>
        </is>
      </c>
      <c r="B46" s="5" t="n">
        <v>9</v>
      </c>
      <c r="C46" s="5" t="n">
        <v>6</v>
      </c>
    </row>
    <row r="47">
      <c r="A47" s="4" t="inlineStr">
        <is>
          <t>Gross Unrealized Losses</t>
        </is>
      </c>
      <c r="B47" s="5" t="n">
        <v>-1</v>
      </c>
      <c r="C47" s="5" t="n">
        <v>0</v>
      </c>
    </row>
    <row r="48">
      <c r="A48" s="4" t="inlineStr">
        <is>
          <t>Fair Value</t>
        </is>
      </c>
      <c r="B48" s="6" t="n">
        <v>20822</v>
      </c>
      <c r="C48" s="6" t="n">
        <v>7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ntinuous Loss Position (Details) - USD ($) $ in Thousands</t>
        </is>
      </c>
      <c r="B1" s="2" t="inlineStr">
        <is>
          <t>Sep. 30, 2021</t>
        </is>
      </c>
      <c r="C1" s="2" t="inlineStr">
        <is>
          <t>Dec. 31, 2020</t>
        </is>
      </c>
    </row>
    <row r="2">
      <c r="A2" s="3" t="inlineStr">
        <is>
          <t>Debt Securities, Available-for-sale [Line Items]</t>
        </is>
      </c>
    </row>
    <row r="3">
      <c r="A3" s="4" t="inlineStr">
        <is>
          <t>Gross Unrealized Losses</t>
        </is>
      </c>
      <c r="B3" s="6" t="n">
        <v>-75</v>
      </c>
      <c r="C3" s="6" t="n">
        <v>-12</v>
      </c>
    </row>
    <row r="4">
      <c r="A4" s="4" t="inlineStr">
        <is>
          <t>Fair Value</t>
        </is>
      </c>
      <c r="B4" s="5" t="n">
        <v>84811</v>
      </c>
      <c r="C4" s="5" t="n">
        <v>128502</v>
      </c>
    </row>
    <row r="5">
      <c r="A5" s="4" t="inlineStr">
        <is>
          <t>U.S. Treasury</t>
        </is>
      </c>
    </row>
    <row r="6">
      <c r="A6" s="3" t="inlineStr">
        <is>
          <t>Debt Securities, Available-for-sale [Line Items]</t>
        </is>
      </c>
    </row>
    <row r="7">
      <c r="A7" s="4" t="inlineStr">
        <is>
          <t>Gross Unrealized Losses</t>
        </is>
      </c>
      <c r="B7" s="5" t="n">
        <v>-63</v>
      </c>
      <c r="C7" s="5" t="n">
        <v>-6</v>
      </c>
    </row>
    <row r="8">
      <c r="A8" s="4" t="inlineStr">
        <is>
          <t>Fair Value</t>
        </is>
      </c>
      <c r="B8" s="5" t="n">
        <v>19972</v>
      </c>
      <c r="C8" s="5" t="n">
        <v>65298</v>
      </c>
    </row>
    <row r="9">
      <c r="A9" s="4" t="inlineStr">
        <is>
          <t>U.S. agency and government sponsored securities</t>
        </is>
      </c>
    </row>
    <row r="10">
      <c r="A10" s="3" t="inlineStr">
        <is>
          <t>Debt Securities, Available-for-sale [Line Items]</t>
        </is>
      </c>
    </row>
    <row r="11">
      <c r="A11" s="4" t="inlineStr">
        <is>
          <t>Gross Unrealized Losses</t>
        </is>
      </c>
      <c r="B11" s="5" t="n">
        <v>0</v>
      </c>
      <c r="C11" s="5" t="n">
        <v>0</v>
      </c>
    </row>
    <row r="12">
      <c r="A12" s="4" t="inlineStr">
        <is>
          <t>Fair Value</t>
        </is>
      </c>
      <c r="B12" s="5" t="n">
        <v>4994</v>
      </c>
      <c r="C12" s="5" t="n">
        <v>0</v>
      </c>
    </row>
    <row r="13">
      <c r="A13" s="4" t="inlineStr">
        <is>
          <t>Commercial paper</t>
        </is>
      </c>
    </row>
    <row r="14">
      <c r="A14" s="3" t="inlineStr">
        <is>
          <t>Debt Securities, Available-for-sale [Line Items]</t>
        </is>
      </c>
    </row>
    <row r="15">
      <c r="A15" s="4" t="inlineStr">
        <is>
          <t>Gross Unrealized Losses</t>
        </is>
      </c>
      <c r="B15" s="5" t="n">
        <v>-2</v>
      </c>
      <c r="C15" s="5" t="n">
        <v>-4</v>
      </c>
    </row>
    <row r="16">
      <c r="A16" s="4" t="inlineStr">
        <is>
          <t>Fair Value</t>
        </is>
      </c>
      <c r="B16" s="5" t="n">
        <v>35934</v>
      </c>
      <c r="C16" s="5" t="n">
        <v>47629</v>
      </c>
    </row>
    <row r="17">
      <c r="A17" s="4" t="inlineStr">
        <is>
          <t>Corporate bonds</t>
        </is>
      </c>
    </row>
    <row r="18">
      <c r="A18" s="3" t="inlineStr">
        <is>
          <t>Debt Securities, Available-for-sale [Line Items]</t>
        </is>
      </c>
    </row>
    <row r="19">
      <c r="A19" s="4" t="inlineStr">
        <is>
          <t>Gross Unrealized Losses</t>
        </is>
      </c>
      <c r="B19" s="5" t="n">
        <v>-9</v>
      </c>
      <c r="C19" s="5" t="n">
        <v>-2</v>
      </c>
    </row>
    <row r="20">
      <c r="A20" s="4" t="inlineStr">
        <is>
          <t>Fair Value</t>
        </is>
      </c>
      <c r="B20" s="5" t="n">
        <v>22641</v>
      </c>
      <c r="C20" s="5" t="n">
        <v>15575</v>
      </c>
    </row>
    <row r="21">
      <c r="A21" s="4" t="inlineStr">
        <is>
          <t>Asset-backed securities</t>
        </is>
      </c>
    </row>
    <row r="22">
      <c r="A22" s="3" t="inlineStr">
        <is>
          <t>Debt Securities, Available-for-sale [Line Items]</t>
        </is>
      </c>
    </row>
    <row r="23">
      <c r="A23" s="4" t="inlineStr">
        <is>
          <t>Gross Unrealized Losses</t>
        </is>
      </c>
      <c r="B23" s="5" t="n">
        <v>-1</v>
      </c>
      <c r="C23" s="5" t="n">
        <v>0</v>
      </c>
    </row>
    <row r="24">
      <c r="A24" s="4" t="inlineStr">
        <is>
          <t>Fair Value</t>
        </is>
      </c>
      <c r="B24" s="6" t="n">
        <v>127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25" customWidth="1" min="3" max="3"/>
    <col width="27" customWidth="1" min="4" max="4"/>
    <col width="46" customWidth="1" min="5" max="5"/>
    <col width="20" customWidth="1" min="6" max="6"/>
    <col width="37" customWidth="1" min="7" max="7"/>
    <col width="37" customWidth="1" min="8" max="8"/>
    <col width="21" customWidth="1" min="9" max="9"/>
    <col width="33" customWidth="1" min="10" max="10"/>
    <col width="21" customWidth="1" min="11" max="11"/>
    <col width="33" customWidth="1" min="12" max="12"/>
  </cols>
  <sheetData>
    <row r="1">
      <c r="A1" s="1" t="inlineStr">
        <is>
          <t>Condensed Consolidated Statements of Convertible Preferred Stock and Stockholders’ Equity (Deficit) - USD ($)</t>
        </is>
      </c>
      <c r="B1" s="2" t="inlineStr">
        <is>
          <t>Total</t>
        </is>
      </c>
      <c r="C1" s="2" t="inlineStr">
        <is>
          <t>Founders Preferred Stock</t>
        </is>
      </c>
      <c r="D1" s="2" t="inlineStr">
        <is>
          <t>Additional Paid-in Capital</t>
        </is>
      </c>
      <c r="E1" s="2" t="inlineStr">
        <is>
          <t>Accumulated Other Comprehensive Income (Loss)</t>
        </is>
      </c>
      <c r="F1" s="2" t="inlineStr">
        <is>
          <t>Accumulated Deficit</t>
        </is>
      </c>
      <c r="G1" s="2" t="inlineStr">
        <is>
          <t>Series A Convertible Preferred Stock</t>
        </is>
      </c>
      <c r="H1" s="2" t="inlineStr">
        <is>
          <t>Series X Convertible Preferred Stock</t>
        </is>
      </c>
      <c r="I1" s="2" t="inlineStr">
        <is>
          <t>Class A Common Stock</t>
        </is>
      </c>
      <c r="J1" s="2" t="inlineStr">
        <is>
          <t>Class A Common StockCommon Stock</t>
        </is>
      </c>
      <c r="K1" s="2" t="inlineStr">
        <is>
          <t>Class B Common Stock</t>
        </is>
      </c>
      <c r="L1" s="2" t="inlineStr">
        <is>
          <t>Class B Common StockCommon Stock</t>
        </is>
      </c>
    </row>
    <row r="2">
      <c r="A2" s="4" t="inlineStr">
        <is>
          <t>Beginning balance (in shares) at Dec. 31, 2019</t>
        </is>
      </c>
      <c r="G2" s="5" t="n">
        <v>94818151</v>
      </c>
      <c r="H2" s="5" t="n">
        <v>0</v>
      </c>
    </row>
    <row r="3">
      <c r="A3" s="4" t="inlineStr">
        <is>
          <t>Beginning balance at Dec. 31, 2019</t>
        </is>
      </c>
      <c r="G3" s="6" t="n">
        <v>244743000</v>
      </c>
      <c r="H3" s="6" t="n">
        <v>0</v>
      </c>
    </row>
    <row r="4">
      <c r="A4" s="3" t="inlineStr">
        <is>
          <t>Increase (Decrease) in Temporary Equity [Roll Forward]</t>
        </is>
      </c>
    </row>
    <row r="5">
      <c r="A5" s="4" t="inlineStr">
        <is>
          <t>Issuance of convertible preferred stock for cash, net of issuance costs (in shares)</t>
        </is>
      </c>
      <c r="H5" s="5" t="n">
        <v>17065536</v>
      </c>
    </row>
    <row r="6">
      <c r="A6" s="4" t="inlineStr">
        <is>
          <t>Issuance of convertible preferred stock for cash, net of issuance costs</t>
        </is>
      </c>
      <c r="H6" s="6" t="n">
        <v>164111000</v>
      </c>
    </row>
    <row r="7">
      <c r="A7" s="4" t="inlineStr">
        <is>
          <t>Ending balance (in shares) at Sep. 30, 2020</t>
        </is>
      </c>
      <c r="G7" s="5" t="n">
        <v>94818151</v>
      </c>
      <c r="H7" s="5" t="n">
        <v>17065536</v>
      </c>
    </row>
    <row r="8">
      <c r="A8" s="4" t="inlineStr">
        <is>
          <t>Ending balance at Sep. 30, 2020</t>
        </is>
      </c>
      <c r="G8" s="6" t="n">
        <v>244743000</v>
      </c>
      <c r="H8" s="6" t="n">
        <v>164111000</v>
      </c>
    </row>
    <row r="9">
      <c r="A9" s="4" t="inlineStr">
        <is>
          <t>Beginning balance (in shares) at Dec. 31, 2019</t>
        </is>
      </c>
      <c r="C9" s="5" t="n">
        <v>26206837</v>
      </c>
    </row>
    <row r="10">
      <c r="A10" s="4" t="inlineStr">
        <is>
          <t>Beginning balance at Dec. 31, 2019</t>
        </is>
      </c>
      <c r="B10" s="6" t="n">
        <v>-211730000</v>
      </c>
      <c r="C10" s="6" t="n">
        <v>3000</v>
      </c>
      <c r="D10" s="6" t="n">
        <v>10457000</v>
      </c>
      <c r="E10" s="6" t="n">
        <v>-1000</v>
      </c>
      <c r="F10" s="6" t="n">
        <v>-222203000</v>
      </c>
      <c r="J10" s="6" t="n">
        <v>14000</v>
      </c>
      <c r="L10" s="6" t="n">
        <v>0</v>
      </c>
    </row>
    <row r="11">
      <c r="A11" s="4" t="inlineStr">
        <is>
          <t>Beginning balance (in shares) at Dec. 31, 2019</t>
        </is>
      </c>
      <c r="J11" s="5" t="n">
        <v>139635890</v>
      </c>
      <c r="L11" s="5" t="n">
        <v>0</v>
      </c>
    </row>
    <row r="12">
      <c r="A12" s="3" t="inlineStr">
        <is>
          <t>Increase (Decrease) in Stockholders' Equity [Roll Forward]</t>
        </is>
      </c>
    </row>
    <row r="13">
      <c r="A13" s="4" t="inlineStr">
        <is>
          <t>Share-based compensation</t>
        </is>
      </c>
      <c r="B13" s="5" t="n">
        <v>4738000</v>
      </c>
      <c r="D13" s="5" t="n">
        <v>4738000</v>
      </c>
    </row>
    <row r="14">
      <c r="A14" s="4" t="inlineStr">
        <is>
          <t>Other comprehensive income</t>
        </is>
      </c>
      <c r="B14" s="5" t="n">
        <v>-19000</v>
      </c>
      <c r="E14" s="5" t="n">
        <v>-19000</v>
      </c>
    </row>
    <row r="15">
      <c r="A15" s="4" t="inlineStr">
        <is>
          <t>Net loss</t>
        </is>
      </c>
      <c r="B15" s="5" t="n">
        <v>-72227000</v>
      </c>
      <c r="F15" s="5" t="n">
        <v>-72227000</v>
      </c>
    </row>
    <row r="16">
      <c r="A16" s="4" t="inlineStr">
        <is>
          <t>Ending balance (in shares) at Sep. 30, 2020</t>
        </is>
      </c>
      <c r="C16" s="5" t="n">
        <v>26206837</v>
      </c>
    </row>
    <row r="17">
      <c r="A17" s="4" t="inlineStr">
        <is>
          <t>Ending balance at Sep. 30, 2020</t>
        </is>
      </c>
      <c r="B17" s="5" t="n">
        <v>-279238000</v>
      </c>
      <c r="C17" s="6" t="n">
        <v>3000</v>
      </c>
      <c r="D17" s="5" t="n">
        <v>15195000</v>
      </c>
      <c r="E17" s="5" t="n">
        <v>-20000</v>
      </c>
      <c r="F17" s="5" t="n">
        <v>-294430000</v>
      </c>
      <c r="J17" s="6" t="n">
        <v>14000</v>
      </c>
      <c r="L17" s="6" t="n">
        <v>0</v>
      </c>
    </row>
    <row r="18">
      <c r="A18" s="4" t="inlineStr">
        <is>
          <t>Ending balance (in shares) at Sep. 30, 2020</t>
        </is>
      </c>
      <c r="J18" s="5" t="n">
        <v>139635890</v>
      </c>
      <c r="L18" s="5" t="n">
        <v>0</v>
      </c>
    </row>
    <row r="19">
      <c r="A19" s="4" t="inlineStr">
        <is>
          <t>Beginning balance (in shares) at Jun. 30, 2020</t>
        </is>
      </c>
      <c r="G19" s="5" t="n">
        <v>94818151</v>
      </c>
      <c r="H19" s="5" t="n">
        <v>0</v>
      </c>
    </row>
    <row r="20">
      <c r="A20" s="4" t="inlineStr">
        <is>
          <t>Beginning balance at Jun. 30, 2020</t>
        </is>
      </c>
      <c r="G20" s="6" t="n">
        <v>244743000</v>
      </c>
      <c r="H20" s="6" t="n">
        <v>0</v>
      </c>
    </row>
    <row r="21">
      <c r="A21" s="3" t="inlineStr">
        <is>
          <t>Increase (Decrease) in Temporary Equity [Roll Forward]</t>
        </is>
      </c>
    </row>
    <row r="22">
      <c r="A22" s="4" t="inlineStr">
        <is>
          <t>Issuance of convertible preferred stock for cash, net of issuance costs (in shares)</t>
        </is>
      </c>
      <c r="H22" s="5" t="n">
        <v>17065536</v>
      </c>
    </row>
    <row r="23">
      <c r="A23" s="4" t="inlineStr">
        <is>
          <t>Issuance of convertible preferred stock for cash, net of issuance costs</t>
        </is>
      </c>
      <c r="H23" s="6" t="n">
        <v>164111000</v>
      </c>
    </row>
    <row r="24">
      <c r="A24" s="4" t="inlineStr">
        <is>
          <t>Ending balance (in shares) at Sep. 30, 2020</t>
        </is>
      </c>
      <c r="G24" s="5" t="n">
        <v>94818151</v>
      </c>
      <c r="H24" s="5" t="n">
        <v>17065536</v>
      </c>
    </row>
    <row r="25">
      <c r="A25" s="4" t="inlineStr">
        <is>
          <t>Ending balance at Sep. 30, 2020</t>
        </is>
      </c>
      <c r="G25" s="6" t="n">
        <v>244743000</v>
      </c>
      <c r="H25" s="6" t="n">
        <v>164111000</v>
      </c>
    </row>
    <row r="26">
      <c r="A26" s="4" t="inlineStr">
        <is>
          <t>Beginning balance (in shares) at Jun. 30, 2020</t>
        </is>
      </c>
      <c r="C26" s="5" t="n">
        <v>26206837</v>
      </c>
    </row>
    <row r="27">
      <c r="A27" s="4" t="inlineStr">
        <is>
          <t>Beginning balance at Jun. 30, 2020</t>
        </is>
      </c>
      <c r="B27" s="5" t="n">
        <v>-249305000</v>
      </c>
      <c r="C27" s="6" t="n">
        <v>3000</v>
      </c>
      <c r="D27" s="5" t="n">
        <v>13889000</v>
      </c>
      <c r="E27" s="5" t="n">
        <v>8000</v>
      </c>
      <c r="F27" s="5" t="n">
        <v>-263219000</v>
      </c>
      <c r="J27" s="6" t="n">
        <v>14000</v>
      </c>
      <c r="L27" s="6" t="n">
        <v>0</v>
      </c>
    </row>
    <row r="28">
      <c r="A28" s="4" t="inlineStr">
        <is>
          <t>Beginning balance (in shares) at Jun. 30, 2020</t>
        </is>
      </c>
      <c r="J28" s="5" t="n">
        <v>139635890</v>
      </c>
      <c r="L28" s="5" t="n">
        <v>0</v>
      </c>
    </row>
    <row r="29">
      <c r="A29" s="3" t="inlineStr">
        <is>
          <t>Increase (Decrease) in Stockholders' Equity [Roll Forward]</t>
        </is>
      </c>
    </row>
    <row r="30">
      <c r="A30" s="4" t="inlineStr">
        <is>
          <t>Share-based compensation</t>
        </is>
      </c>
      <c r="B30" s="5" t="n">
        <v>1306000</v>
      </c>
      <c r="D30" s="5" t="n">
        <v>1306000</v>
      </c>
    </row>
    <row r="31">
      <c r="A31" s="4" t="inlineStr">
        <is>
          <t>Other comprehensive income</t>
        </is>
      </c>
      <c r="B31" s="5" t="n">
        <v>-28000</v>
      </c>
      <c r="E31" s="5" t="n">
        <v>-28000</v>
      </c>
    </row>
    <row r="32">
      <c r="A32" s="4" t="inlineStr">
        <is>
          <t>Net loss</t>
        </is>
      </c>
      <c r="B32" s="5" t="n">
        <v>-31211000</v>
      </c>
      <c r="F32" s="5" t="n">
        <v>-31211000</v>
      </c>
    </row>
    <row r="33">
      <c r="A33" s="4" t="inlineStr">
        <is>
          <t>Ending balance (in shares) at Sep. 30, 2020</t>
        </is>
      </c>
      <c r="C33" s="5" t="n">
        <v>26206837</v>
      </c>
    </row>
    <row r="34">
      <c r="A34" s="4" t="inlineStr">
        <is>
          <t>Ending balance at Sep. 30, 2020</t>
        </is>
      </c>
      <c r="B34" s="5" t="n">
        <v>-279238000</v>
      </c>
      <c r="C34" s="6" t="n">
        <v>3000</v>
      </c>
      <c r="D34" s="5" t="n">
        <v>15195000</v>
      </c>
      <c r="E34" s="5" t="n">
        <v>-20000</v>
      </c>
      <c r="F34" s="5" t="n">
        <v>-294430000</v>
      </c>
      <c r="J34" s="6" t="n">
        <v>14000</v>
      </c>
      <c r="L34" s="6" t="n">
        <v>0</v>
      </c>
    </row>
    <row r="35">
      <c r="A35" s="4" t="inlineStr">
        <is>
          <t>Ending balance (in shares) at Sep. 30, 2020</t>
        </is>
      </c>
      <c r="J35" s="5" t="n">
        <v>139635890</v>
      </c>
      <c r="L35" s="5" t="n">
        <v>0</v>
      </c>
    </row>
    <row r="36">
      <c r="A36" s="4" t="inlineStr">
        <is>
          <t>Beginning balance (in shares) at Dec. 31, 2020</t>
        </is>
      </c>
      <c r="G36" s="5" t="n">
        <v>0</v>
      </c>
      <c r="H36" s="5" t="n">
        <v>0</v>
      </c>
    </row>
    <row r="37">
      <c r="A37" s="4" t="inlineStr">
        <is>
          <t>Beginning balance at Dec. 31, 2020</t>
        </is>
      </c>
      <c r="G37" s="6" t="n">
        <v>0</v>
      </c>
      <c r="H37" s="6" t="n">
        <v>0</v>
      </c>
    </row>
    <row r="38">
      <c r="A38" s="4" t="inlineStr">
        <is>
          <t>Ending balance (in shares) at Sep. 30, 2021</t>
        </is>
      </c>
      <c r="G38" s="5" t="n">
        <v>0</v>
      </c>
      <c r="H38" s="5" t="n">
        <v>0</v>
      </c>
    </row>
    <row r="39">
      <c r="A39" s="4" t="inlineStr">
        <is>
          <t>Ending balance at Sep. 30, 2021</t>
        </is>
      </c>
      <c r="G39" s="6" t="n">
        <v>0</v>
      </c>
      <c r="H39" s="6" t="n">
        <v>0</v>
      </c>
    </row>
    <row r="40">
      <c r="A40" s="4" t="inlineStr">
        <is>
          <t>Beginning balance (in shares) at Dec. 31, 2020</t>
        </is>
      </c>
      <c r="C40" s="5" t="n">
        <v>0</v>
      </c>
    </row>
    <row r="41">
      <c r="A41" s="4" t="inlineStr">
        <is>
          <t>Beginning balance at Dec. 31, 2020</t>
        </is>
      </c>
      <c r="B41" s="5" t="n">
        <v>148741000</v>
      </c>
      <c r="C41" s="6" t="n">
        <v>0</v>
      </c>
      <c r="D41" s="5" t="n">
        <v>733175000</v>
      </c>
      <c r="E41" s="5" t="n">
        <v>34000</v>
      </c>
      <c r="F41" s="5" t="n">
        <v>-584501000</v>
      </c>
      <c r="J41" s="6" t="n">
        <v>22000</v>
      </c>
      <c r="L41" s="6" t="n">
        <v>11000</v>
      </c>
    </row>
    <row r="42">
      <c r="A42" s="4" t="inlineStr">
        <is>
          <t>Beginning balance (in shares) at Dec. 31, 2020</t>
        </is>
      </c>
      <c r="J42" s="5" t="n">
        <v>218818037</v>
      </c>
      <c r="L42" s="5" t="n">
        <v>105118203</v>
      </c>
    </row>
    <row r="43">
      <c r="A43" s="3" t="inlineStr">
        <is>
          <t>Increase (Decrease) in Stockholders' Equity [Roll Forward]</t>
        </is>
      </c>
    </row>
    <row r="44">
      <c r="A44" s="4" t="inlineStr">
        <is>
          <t>Issuance of Class A common stock upon exercise of stock options and vesting of restricted stock units (in shares)</t>
        </is>
      </c>
      <c r="J44" s="5" t="n">
        <v>19585787</v>
      </c>
    </row>
    <row r="45">
      <c r="A45" s="4" t="inlineStr">
        <is>
          <t>Issuance of Class A common stock upon exercise of stock options and vesting of restricted stock units</t>
        </is>
      </c>
      <c r="B45" s="5" t="n">
        <v>496974000</v>
      </c>
      <c r="D45" s="5" t="n">
        <v>496972000</v>
      </c>
      <c r="J45" s="6" t="n">
        <v>2000</v>
      </c>
    </row>
    <row r="46">
      <c r="A46" s="4" t="inlineStr">
        <is>
          <t>Vendor payments in shares in lieu of cash (in shares)</t>
        </is>
      </c>
      <c r="J46" s="5" t="n">
        <v>291940</v>
      </c>
    </row>
    <row r="47">
      <c r="A47" s="4" t="inlineStr">
        <is>
          <t>Vendor payments in shares in lieu of cash</t>
        </is>
      </c>
      <c r="B47" s="5" t="n">
        <v>4848000</v>
      </c>
      <c r="D47" s="5" t="n">
        <v>4848000</v>
      </c>
    </row>
    <row r="48">
      <c r="A48" s="4" t="inlineStr">
        <is>
          <t>Acquisition of Optogration, Inc. (in shares)</t>
        </is>
      </c>
      <c r="J48" s="5" t="n">
        <v>370034</v>
      </c>
    </row>
    <row r="49">
      <c r="A49" s="4" t="inlineStr">
        <is>
          <t>Acquisition of Optogration, Inc.</t>
        </is>
      </c>
      <c r="B49" s="5" t="n">
        <v>6527000</v>
      </c>
      <c r="D49" s="5" t="n">
        <v>6527000</v>
      </c>
    </row>
    <row r="50">
      <c r="A50" s="4" t="inlineStr">
        <is>
          <t>Issuance of earn-out shares (in shares)</t>
        </is>
      </c>
      <c r="J50" s="5" t="n">
        <v>10242703</v>
      </c>
    </row>
    <row r="51">
      <c r="A51" s="4" t="inlineStr">
        <is>
          <t>Issuance of earn-out shares</t>
        </is>
      </c>
      <c r="B51" s="5" t="n">
        <v>-1000</v>
      </c>
      <c r="D51" s="5" t="n">
        <v>-2000</v>
      </c>
      <c r="J51" s="6" t="n">
        <v>1000</v>
      </c>
      <c r="L51" s="6" t="n">
        <v>6970467</v>
      </c>
    </row>
    <row r="52">
      <c r="A52" s="4" t="inlineStr">
        <is>
          <t>Conversion of Class B common stock into Class A common stock (in shares)</t>
        </is>
      </c>
      <c r="J52" s="5" t="n">
        <v>10500000</v>
      </c>
      <c r="L52" s="5" t="n">
        <v>-10500000</v>
      </c>
    </row>
    <row r="53">
      <c r="A53" s="4" t="inlineStr">
        <is>
          <t>Conversion of Class B common stock into Class A common stock</t>
        </is>
      </c>
      <c r="B53" s="5" t="n">
        <v>0</v>
      </c>
      <c r="J53" s="6" t="n">
        <v>1000</v>
      </c>
      <c r="L53" s="6" t="n">
        <v>-1000</v>
      </c>
    </row>
    <row r="54">
      <c r="A54" s="4" t="inlineStr">
        <is>
          <t>Share-based compensation</t>
        </is>
      </c>
      <c r="B54" s="5" t="n">
        <v>46168000</v>
      </c>
      <c r="D54" s="5" t="n">
        <v>46168000</v>
      </c>
    </row>
    <row r="55">
      <c r="A55" s="4" t="inlineStr">
        <is>
          <t>Payments of employee taxes related to vested restricted stock units</t>
        </is>
      </c>
      <c r="B55" s="5" t="n">
        <v>-140000</v>
      </c>
      <c r="D55" s="5" t="n">
        <v>-140000</v>
      </c>
    </row>
    <row r="56">
      <c r="A56" s="4" t="inlineStr">
        <is>
          <t>Cash received from Gores on settlement of recapitalization of escrow</t>
        </is>
      </c>
      <c r="B56" s="5" t="n">
        <v>10000</v>
      </c>
      <c r="D56" s="5" t="n">
        <v>10000</v>
      </c>
    </row>
    <row r="57">
      <c r="A57" s="4" t="inlineStr">
        <is>
          <t>Other comprehensive income</t>
        </is>
      </c>
      <c r="B57" s="5" t="n">
        <v>66000</v>
      </c>
      <c r="E57" s="5" t="n">
        <v>66000</v>
      </c>
    </row>
    <row r="58">
      <c r="A58" s="4" t="inlineStr">
        <is>
          <t>Net loss</t>
        </is>
      </c>
      <c r="B58" s="5" t="n">
        <v>-164093000</v>
      </c>
      <c r="F58" s="5" t="n">
        <v>-164093000</v>
      </c>
    </row>
    <row r="59">
      <c r="A59" s="4" t="inlineStr">
        <is>
          <t>Ending balance (in shares) at Sep. 30, 2021</t>
        </is>
      </c>
      <c r="C59" s="5" t="n">
        <v>0</v>
      </c>
    </row>
    <row r="60">
      <c r="A60" s="4" t="inlineStr">
        <is>
          <t>Ending balance at Sep. 30, 2021</t>
        </is>
      </c>
      <c r="B60" s="5" t="n">
        <v>539100000</v>
      </c>
      <c r="C60" s="6" t="n">
        <v>0</v>
      </c>
      <c r="D60" s="5" t="n">
        <v>1287558000</v>
      </c>
      <c r="E60" s="5" t="n">
        <v>100000</v>
      </c>
      <c r="F60" s="5" t="n">
        <v>-748594000</v>
      </c>
      <c r="J60" s="6" t="n">
        <v>26000</v>
      </c>
      <c r="L60" s="6" t="n">
        <v>10000</v>
      </c>
    </row>
    <row r="61">
      <c r="A61" s="4" t="inlineStr">
        <is>
          <t>Ending balance (in shares) at Sep. 30, 2021</t>
        </is>
      </c>
      <c r="I61" s="5" t="n">
        <v>259808501</v>
      </c>
      <c r="J61" s="5" t="n">
        <v>259808501</v>
      </c>
      <c r="K61" s="5" t="n">
        <v>101588670</v>
      </c>
      <c r="L61" s="5" t="n">
        <v>101588670</v>
      </c>
    </row>
    <row r="62">
      <c r="A62" s="4" t="inlineStr">
        <is>
          <t>Beginning balance (in shares) at Jun. 30, 2021</t>
        </is>
      </c>
      <c r="G62" s="5" t="n">
        <v>0</v>
      </c>
      <c r="H62" s="5" t="n">
        <v>0</v>
      </c>
    </row>
    <row r="63">
      <c r="A63" s="4" t="inlineStr">
        <is>
          <t>Beginning balance at Jun. 30, 2021</t>
        </is>
      </c>
      <c r="G63" s="6" t="n">
        <v>0</v>
      </c>
      <c r="H63" s="6" t="n">
        <v>0</v>
      </c>
    </row>
    <row r="64">
      <c r="A64" s="4" t="inlineStr">
        <is>
          <t>Ending balance (in shares) at Sep. 30, 2021</t>
        </is>
      </c>
      <c r="G64" s="5" t="n">
        <v>0</v>
      </c>
      <c r="H64" s="5" t="n">
        <v>0</v>
      </c>
    </row>
    <row r="65">
      <c r="A65" s="4" t="inlineStr">
        <is>
          <t>Ending balance at Sep. 30, 2021</t>
        </is>
      </c>
      <c r="G65" s="6" t="n">
        <v>0</v>
      </c>
      <c r="H65" s="6" t="n">
        <v>0</v>
      </c>
    </row>
    <row r="66">
      <c r="A66" s="4" t="inlineStr">
        <is>
          <t>Beginning balance (in shares) at Jun. 30, 2021</t>
        </is>
      </c>
      <c r="C66" s="5" t="n">
        <v>0</v>
      </c>
    </row>
    <row r="67">
      <c r="A67" s="4" t="inlineStr">
        <is>
          <t>Beginning balance at Jun. 30, 2021</t>
        </is>
      </c>
      <c r="B67" s="5" t="n">
        <v>547016000</v>
      </c>
      <c r="C67" s="6" t="n">
        <v>0</v>
      </c>
      <c r="D67" s="5" t="n">
        <v>1244228000</v>
      </c>
      <c r="E67" s="5" t="n">
        <v>7000</v>
      </c>
      <c r="F67" s="5" t="n">
        <v>-697254000</v>
      </c>
      <c r="J67" s="6" t="n">
        <v>24000</v>
      </c>
      <c r="L67" s="6" t="n">
        <v>11000</v>
      </c>
    </row>
    <row r="68">
      <c r="A68" s="4" t="inlineStr">
        <is>
          <t>Beginning balance (in shares) at Jun. 30, 2021</t>
        </is>
      </c>
      <c r="J68" s="5" t="n">
        <v>236483687</v>
      </c>
      <c r="L68" s="5" t="n">
        <v>105118203</v>
      </c>
    </row>
    <row r="69">
      <c r="A69" s="3" t="inlineStr">
        <is>
          <t>Increase (Decrease) in Stockholders' Equity [Roll Forward]</t>
        </is>
      </c>
    </row>
    <row r="70">
      <c r="A70" s="4" t="inlineStr">
        <is>
          <t>Issuance of Class A common stock upon exercise of stock options and vesting of restricted stock units (in shares)</t>
        </is>
      </c>
      <c r="J70" s="5" t="n">
        <v>1920137</v>
      </c>
    </row>
    <row r="71">
      <c r="A71" s="4" t="inlineStr">
        <is>
          <t>Issuance of Class A common stock upon exercise of stock options and vesting of restricted stock units</t>
        </is>
      </c>
      <c r="B71" s="5" t="n">
        <v>1547000</v>
      </c>
      <c r="D71" s="5" t="n">
        <v>1547000</v>
      </c>
    </row>
    <row r="72">
      <c r="A72" s="4" t="inlineStr">
        <is>
          <t>Vendor payments in shares in lieu of cash (in shares)</t>
        </is>
      </c>
      <c r="J72" s="5" t="n">
        <v>291940</v>
      </c>
    </row>
    <row r="73">
      <c r="A73" s="4" t="inlineStr">
        <is>
          <t>Vendor payments in shares in lieu of cash</t>
        </is>
      </c>
      <c r="B73" s="5" t="n">
        <v>4848000</v>
      </c>
      <c r="D73" s="5" t="n">
        <v>4848000</v>
      </c>
    </row>
    <row r="74">
      <c r="A74" s="4" t="inlineStr">
        <is>
          <t>Acquisition of Optogration, Inc. (in shares)</t>
        </is>
      </c>
      <c r="J74" s="5" t="n">
        <v>370034</v>
      </c>
    </row>
    <row r="75">
      <c r="A75" s="4" t="inlineStr">
        <is>
          <t>Acquisition of Optogration, Inc.</t>
        </is>
      </c>
      <c r="B75" s="5" t="n">
        <v>6527000</v>
      </c>
      <c r="D75" s="5" t="n">
        <v>6527000</v>
      </c>
    </row>
    <row r="76">
      <c r="A76" s="4" t="inlineStr">
        <is>
          <t>Issuance of earn-out shares (in shares)</t>
        </is>
      </c>
      <c r="J76" s="5" t="n">
        <v>10242703</v>
      </c>
    </row>
    <row r="77">
      <c r="A77" s="4" t="inlineStr">
        <is>
          <t>Issuance of earn-out shares</t>
        </is>
      </c>
      <c r="B77" s="5" t="n">
        <v>-1000</v>
      </c>
      <c r="D77" s="5" t="n">
        <v>-2000</v>
      </c>
      <c r="J77" s="6" t="n">
        <v>1000</v>
      </c>
      <c r="L77" s="6" t="n">
        <v>6970467</v>
      </c>
    </row>
    <row r="78">
      <c r="A78" s="4" t="inlineStr">
        <is>
          <t>Conversion of Class B common stock into Class A common stock (in shares)</t>
        </is>
      </c>
      <c r="J78" s="5" t="n">
        <v>10500000</v>
      </c>
      <c r="L78" s="5" t="n">
        <v>-10500000</v>
      </c>
    </row>
    <row r="79">
      <c r="A79" s="4" t="inlineStr">
        <is>
          <t>Conversion of Class B common stock into Class A common stock</t>
        </is>
      </c>
      <c r="B79" s="4" t="inlineStr">
        <is>
          <t xml:space="preserve"> </t>
        </is>
      </c>
      <c r="J79" s="6" t="n">
        <v>1000</v>
      </c>
      <c r="L79" s="6" t="n">
        <v>-1000</v>
      </c>
    </row>
    <row r="80">
      <c r="A80" s="4" t="inlineStr">
        <is>
          <t>Share-based compensation</t>
        </is>
      </c>
      <c r="B80" s="5" t="n">
        <v>30410000</v>
      </c>
      <c r="D80" s="5" t="n">
        <v>30410000</v>
      </c>
    </row>
    <row r="81">
      <c r="A81" s="4" t="inlineStr">
        <is>
          <t>Other comprehensive income</t>
        </is>
      </c>
      <c r="B81" s="5" t="n">
        <v>93000</v>
      </c>
      <c r="E81" s="5" t="n">
        <v>93000</v>
      </c>
    </row>
    <row r="82">
      <c r="A82" s="4" t="inlineStr">
        <is>
          <t>Net loss</t>
        </is>
      </c>
      <c r="B82" s="5" t="n">
        <v>-51340000</v>
      </c>
      <c r="F82" s="5" t="n">
        <v>-51340000</v>
      </c>
    </row>
    <row r="83">
      <c r="A83" s="4" t="inlineStr">
        <is>
          <t>Ending balance (in shares) at Sep. 30, 2021</t>
        </is>
      </c>
      <c r="C83" s="5" t="n">
        <v>0</v>
      </c>
    </row>
    <row r="84">
      <c r="A84" s="4" t="inlineStr">
        <is>
          <t>Ending balance at Sep. 30, 2021</t>
        </is>
      </c>
      <c r="B84" s="6" t="n">
        <v>539100000</v>
      </c>
      <c r="C84" s="6" t="n">
        <v>0</v>
      </c>
      <c r="D84" s="6" t="n">
        <v>1287558000</v>
      </c>
      <c r="E84" s="6" t="n">
        <v>100000</v>
      </c>
      <c r="F84" s="6" t="n">
        <v>-748594000</v>
      </c>
      <c r="J84" s="6" t="n">
        <v>26000</v>
      </c>
      <c r="L84" s="6" t="n">
        <v>10000</v>
      </c>
    </row>
    <row r="85">
      <c r="A85" s="4" t="inlineStr">
        <is>
          <t>Ending balance (in shares) at Sep. 30, 2021</t>
        </is>
      </c>
      <c r="I85" s="5" t="n">
        <v>259808501</v>
      </c>
      <c r="J85" s="5" t="n">
        <v>259808501</v>
      </c>
      <c r="K85" s="5" t="n">
        <v>101588670</v>
      </c>
      <c r="L85" s="5" t="n">
        <v>1015886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Included in Marketable Securities (Details) - USD ($) $ in Thousands</t>
        </is>
      </c>
      <c r="B1" s="2" t="inlineStr">
        <is>
          <t>Sep. 30, 2021</t>
        </is>
      </c>
      <c r="C1" s="2" t="inlineStr">
        <is>
          <t>Dec. 31, 2020</t>
        </is>
      </c>
    </row>
    <row r="2">
      <c r="A2" s="3" t="inlineStr">
        <is>
          <t>Investments, Debt and Equity Securities [Abstract]</t>
        </is>
      </c>
    </row>
    <row r="3">
      <c r="A3" s="4" t="inlineStr">
        <is>
          <t>Equity investments included in marketable securities</t>
        </is>
      </c>
      <c r="B3" s="6" t="n">
        <v>44748</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otal Realized and Unrealized Gains and Losses with Equity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Net realized gains (losses) recognized on equity investments sold</t>
        </is>
      </c>
      <c r="B4" s="6" t="n">
        <v>236</v>
      </c>
      <c r="C4" s="6" t="n">
        <v>0</v>
      </c>
      <c r="D4" s="6" t="n">
        <v>317</v>
      </c>
      <c r="E4" s="6" t="n">
        <v>0</v>
      </c>
    </row>
    <row r="5">
      <c r="A5" s="4" t="inlineStr">
        <is>
          <t>Net unrealized gains (losses) recognized on equity investments held</t>
        </is>
      </c>
      <c r="B5" s="5" t="n">
        <v>70</v>
      </c>
      <c r="C5" s="5" t="n">
        <v>0</v>
      </c>
      <c r="D5" s="5" t="n">
        <v>45</v>
      </c>
      <c r="E5" s="5" t="n">
        <v>0</v>
      </c>
    </row>
    <row r="6">
      <c r="A6" s="4" t="inlineStr">
        <is>
          <t>Total net gains (losses) recognized in other income (expense), net</t>
        </is>
      </c>
      <c r="B6" s="6" t="n">
        <v>306</v>
      </c>
      <c r="C6" s="6" t="n">
        <v>0</v>
      </c>
      <c r="D6" s="6" t="n">
        <v>362</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ash and Cash Equivalents (Details) - USD ($) $ in Thousands</t>
        </is>
      </c>
      <c r="B1" s="2" t="inlineStr">
        <is>
          <t>Sep. 30, 2021</t>
        </is>
      </c>
      <c r="C1" s="2" t="inlineStr">
        <is>
          <t>Dec. 31, 2020</t>
        </is>
      </c>
    </row>
    <row r="2">
      <c r="A2" s="3" t="inlineStr">
        <is>
          <t>Organization, Consolidation and Presentation of Financial Statements [Abstract]</t>
        </is>
      </c>
    </row>
    <row r="3">
      <c r="A3" s="4" t="inlineStr">
        <is>
          <t>Cash</t>
        </is>
      </c>
      <c r="B3" s="6" t="n">
        <v>17097</v>
      </c>
      <c r="C3" s="6" t="n">
        <v>10652</v>
      </c>
    </row>
    <row r="4">
      <c r="A4" s="4" t="inlineStr">
        <is>
          <t>Money market funds</t>
        </is>
      </c>
      <c r="B4" s="5" t="n">
        <v>65032</v>
      </c>
      <c r="C4" s="5" t="n">
        <v>64971</v>
      </c>
    </row>
    <row r="5">
      <c r="A5" s="4" t="inlineStr">
        <is>
          <t>U.S. Treasury</t>
        </is>
      </c>
      <c r="B5" s="5" t="n">
        <v>0</v>
      </c>
      <c r="C5" s="5" t="n">
        <v>24999</v>
      </c>
    </row>
    <row r="6">
      <c r="A6" s="4" t="inlineStr">
        <is>
          <t>Commercial paper</t>
        </is>
      </c>
      <c r="B6" s="5" t="n">
        <v>47194</v>
      </c>
      <c r="C6" s="5" t="n">
        <v>108322</v>
      </c>
    </row>
    <row r="7">
      <c r="A7" s="4" t="inlineStr">
        <is>
          <t>Total cash and cash equivalents</t>
        </is>
      </c>
      <c r="B7" s="6" t="n">
        <v>129323</v>
      </c>
      <c r="C7" s="6" t="n">
        <v>2089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Inventori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Raw materials</t>
        </is>
      </c>
      <c r="B4" s="6" t="n">
        <v>4858</v>
      </c>
      <c r="D4" s="6" t="n">
        <v>4858</v>
      </c>
      <c r="F4" s="6" t="n">
        <v>625</v>
      </c>
    </row>
    <row r="5">
      <c r="A5" s="4" t="inlineStr">
        <is>
          <t>Work-in-process</t>
        </is>
      </c>
      <c r="B5" s="5" t="n">
        <v>1672</v>
      </c>
      <c r="D5" s="5" t="n">
        <v>1672</v>
      </c>
      <c r="F5" s="5" t="n">
        <v>52</v>
      </c>
    </row>
    <row r="6">
      <c r="A6" s="4" t="inlineStr">
        <is>
          <t>Finished goods</t>
        </is>
      </c>
      <c r="B6" s="5" t="n">
        <v>1341</v>
      </c>
      <c r="D6" s="5" t="n">
        <v>1341</v>
      </c>
      <c r="F6" s="5" t="n">
        <v>2936</v>
      </c>
    </row>
    <row r="7">
      <c r="A7" s="4" t="inlineStr">
        <is>
          <t>Total inventories, net</t>
        </is>
      </c>
      <c r="B7" s="5" t="n">
        <v>7871</v>
      </c>
      <c r="C7" s="6" t="n">
        <v>2921</v>
      </c>
      <c r="D7" s="5" t="n">
        <v>7871</v>
      </c>
      <c r="E7" s="6" t="n">
        <v>2921</v>
      </c>
      <c r="F7" s="6" t="n">
        <v>3613</v>
      </c>
    </row>
    <row r="8">
      <c r="A8" s="4" t="inlineStr">
        <is>
          <t>Inventory write-downs</t>
        </is>
      </c>
      <c r="B8" s="6" t="n">
        <v>100</v>
      </c>
      <c r="C8" s="6" t="n">
        <v>1900</v>
      </c>
      <c r="D8" s="6" t="n">
        <v>1601</v>
      </c>
      <c r="E8" s="6" t="n">
        <v>43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Prepaid expenses</t>
        </is>
      </c>
      <c r="B3" s="6" t="n">
        <v>4723</v>
      </c>
      <c r="C3" s="6" t="n">
        <v>1073</v>
      </c>
    </row>
    <row r="4">
      <c r="A4" s="4" t="inlineStr">
        <is>
          <t>Contract assets</t>
        </is>
      </c>
      <c r="B4" s="5" t="n">
        <v>11788</v>
      </c>
      <c r="C4" s="5" t="n">
        <v>0</v>
      </c>
    </row>
    <row r="5">
      <c r="A5" s="4" t="inlineStr">
        <is>
          <t>Advance payments to vendors</t>
        </is>
      </c>
      <c r="B5" s="5" t="n">
        <v>3443</v>
      </c>
      <c r="C5" s="5" t="n">
        <v>961</v>
      </c>
    </row>
    <row r="6">
      <c r="A6" s="4" t="inlineStr">
        <is>
          <t>Prepaid rent and other receivables</t>
        </is>
      </c>
      <c r="B6" s="5" t="n">
        <v>3929</v>
      </c>
      <c r="C6" s="5" t="n">
        <v>2763</v>
      </c>
    </row>
    <row r="7">
      <c r="A7" s="4" t="inlineStr">
        <is>
          <t>Total prepaid expenses and other current assets</t>
        </is>
      </c>
      <c r="B7" s="6" t="n">
        <v>23883</v>
      </c>
      <c r="C7" s="6" t="n">
        <v>47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 property and equipment</t>
        </is>
      </c>
      <c r="B4" s="6" t="n">
        <v>20720</v>
      </c>
      <c r="D4" s="6" t="n">
        <v>20720</v>
      </c>
    </row>
    <row r="5">
      <c r="A5" s="4" t="inlineStr">
        <is>
          <t>Accumulated depreciation and amortization</t>
        </is>
      </c>
      <c r="B5" s="5" t="n">
        <v>-9592</v>
      </c>
      <c r="D5" s="5" t="n">
        <v>-9592</v>
      </c>
    </row>
    <row r="6">
      <c r="A6" s="4" t="inlineStr">
        <is>
          <t>Total property and equipment, net</t>
        </is>
      </c>
      <c r="B6" s="5" t="n">
        <v>11128</v>
      </c>
      <c r="D6" s="5" t="n">
        <v>11128</v>
      </c>
      <c r="F6" s="6" t="n">
        <v>7689</v>
      </c>
    </row>
    <row r="7">
      <c r="A7" s="4" t="inlineStr">
        <is>
          <t>Total property and equipment</t>
        </is>
      </c>
      <c r="F7" s="5" t="n">
        <v>13540</v>
      </c>
    </row>
    <row r="8">
      <c r="A8" s="4" t="inlineStr">
        <is>
          <t>Accumulated depreciation and amortization</t>
        </is>
      </c>
      <c r="F8" s="5" t="n">
        <v>-5851</v>
      </c>
    </row>
    <row r="9">
      <c r="A9" s="4" t="inlineStr">
        <is>
          <t>Total property and equipment, net</t>
        </is>
      </c>
      <c r="F9" s="5" t="n">
        <v>7689</v>
      </c>
    </row>
    <row r="10">
      <c r="A10" s="4" t="inlineStr">
        <is>
          <t>Depreciation and amortization</t>
        </is>
      </c>
      <c r="B10" s="5" t="n">
        <v>700</v>
      </c>
      <c r="C10" s="6" t="n">
        <v>700</v>
      </c>
      <c r="D10" s="5" t="n">
        <v>2100</v>
      </c>
      <c r="E10" s="6" t="n">
        <v>1900</v>
      </c>
    </row>
    <row r="11">
      <c r="A11" s="4" t="inlineStr">
        <is>
          <t>Machinery and equipment</t>
        </is>
      </c>
    </row>
    <row r="12">
      <c r="A12" s="3" t="inlineStr">
        <is>
          <t>Property, Plant and Equipment [Line Items]</t>
        </is>
      </c>
    </row>
    <row r="13">
      <c r="A13" s="4" t="inlineStr">
        <is>
          <t>Total property and equipment</t>
        </is>
      </c>
      <c r="B13" s="5" t="n">
        <v>10265</v>
      </c>
      <c r="D13" s="5" t="n">
        <v>10265</v>
      </c>
    </row>
    <row r="14">
      <c r="A14" s="4" t="inlineStr">
        <is>
          <t>Total property and equipment</t>
        </is>
      </c>
      <c r="F14" s="5" t="n">
        <v>5940</v>
      </c>
    </row>
    <row r="15">
      <c r="A15" s="4" t="inlineStr">
        <is>
          <t>Computer hardware and software</t>
        </is>
      </c>
    </row>
    <row r="16">
      <c r="A16" s="3" t="inlineStr">
        <is>
          <t>Property, Plant and Equipment [Line Items]</t>
        </is>
      </c>
    </row>
    <row r="17">
      <c r="A17" s="4" t="inlineStr">
        <is>
          <t>Total property and equipment</t>
        </is>
      </c>
      <c r="B17" s="5" t="n">
        <v>3263</v>
      </c>
      <c r="D17" s="5" t="n">
        <v>3263</v>
      </c>
    </row>
    <row r="18">
      <c r="A18" s="4" t="inlineStr">
        <is>
          <t>Total property and equipment</t>
        </is>
      </c>
      <c r="F18" s="5" t="n">
        <v>2450</v>
      </c>
    </row>
    <row r="19">
      <c r="A19" s="4" t="inlineStr">
        <is>
          <t>Demonstration fleet and demonstration units</t>
        </is>
      </c>
    </row>
    <row r="20">
      <c r="A20" s="3" t="inlineStr">
        <is>
          <t>Property, Plant and Equipment [Line Items]</t>
        </is>
      </c>
    </row>
    <row r="21">
      <c r="A21" s="4" t="inlineStr">
        <is>
          <t>Total property and equipment</t>
        </is>
      </c>
      <c r="B21" s="5" t="n">
        <v>1709</v>
      </c>
      <c r="D21" s="5" t="n">
        <v>1709</v>
      </c>
    </row>
    <row r="22">
      <c r="A22" s="4" t="inlineStr">
        <is>
          <t>Total property and equipment</t>
        </is>
      </c>
      <c r="F22" s="5" t="n">
        <v>1821</v>
      </c>
    </row>
    <row r="23">
      <c r="A23" s="4" t="inlineStr">
        <is>
          <t>Leasehold improvements</t>
        </is>
      </c>
    </row>
    <row r="24">
      <c r="A24" s="3" t="inlineStr">
        <is>
          <t>Property, Plant and Equipment [Line Items]</t>
        </is>
      </c>
    </row>
    <row r="25">
      <c r="A25" s="4" t="inlineStr">
        <is>
          <t>Total property and equipment</t>
        </is>
      </c>
      <c r="B25" s="5" t="n">
        <v>990</v>
      </c>
      <c r="D25" s="5" t="n">
        <v>990</v>
      </c>
    </row>
    <row r="26">
      <c r="A26" s="4" t="inlineStr">
        <is>
          <t>Total property and equipment</t>
        </is>
      </c>
      <c r="F26" s="5" t="n">
        <v>791</v>
      </c>
    </row>
    <row r="27">
      <c r="A27" s="4" t="inlineStr">
        <is>
          <t>Vehicles</t>
        </is>
      </c>
    </row>
    <row r="28">
      <c r="A28" s="3" t="inlineStr">
        <is>
          <t>Property, Plant and Equipment [Line Items]</t>
        </is>
      </c>
    </row>
    <row r="29">
      <c r="A29" s="4" t="inlineStr">
        <is>
          <t>Total property and equipment</t>
        </is>
      </c>
      <c r="B29" s="5" t="n">
        <v>795</v>
      </c>
      <c r="D29" s="5" t="n">
        <v>795</v>
      </c>
    </row>
    <row r="30">
      <c r="A30" s="4" t="inlineStr">
        <is>
          <t>Total property and equipment</t>
        </is>
      </c>
      <c r="F30" s="5" t="n">
        <v>835</v>
      </c>
    </row>
    <row r="31">
      <c r="A31" s="4" t="inlineStr">
        <is>
          <t>Furniture and fixtures</t>
        </is>
      </c>
    </row>
    <row r="32">
      <c r="A32" s="3" t="inlineStr">
        <is>
          <t>Property, Plant and Equipment [Line Items]</t>
        </is>
      </c>
    </row>
    <row r="33">
      <c r="A33" s="4" t="inlineStr">
        <is>
          <t>Total property and equipment</t>
        </is>
      </c>
      <c r="B33" s="5" t="n">
        <v>571</v>
      </c>
      <c r="D33" s="5" t="n">
        <v>571</v>
      </c>
    </row>
    <row r="34">
      <c r="A34" s="4" t="inlineStr">
        <is>
          <t>Total property and equipment</t>
        </is>
      </c>
      <c r="F34" s="5" t="n">
        <v>293</v>
      </c>
    </row>
    <row r="35">
      <c r="A35" s="4" t="inlineStr">
        <is>
          <t>Construction in progress</t>
        </is>
      </c>
    </row>
    <row r="36">
      <c r="A36" s="3" t="inlineStr">
        <is>
          <t>Property, Plant and Equipment [Line Items]</t>
        </is>
      </c>
    </row>
    <row r="37">
      <c r="A37" s="4" t="inlineStr">
        <is>
          <t>Total property and equipment</t>
        </is>
      </c>
      <c r="B37" s="6" t="n">
        <v>3127</v>
      </c>
      <c r="D37" s="6" t="n">
        <v>3127</v>
      </c>
    </row>
    <row r="38">
      <c r="A38" s="4" t="inlineStr">
        <is>
          <t>Total property and equipment</t>
        </is>
      </c>
      <c r="F38" s="6" t="n">
        <v>14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Property and Equipment Under Finance Lease (Capital Lease Prior to Adoption of ASC 842) (Details) - USD ($) $ in Thousands</t>
        </is>
      </c>
      <c r="B1" s="2" t="inlineStr">
        <is>
          <t>Sep. 30, 2021</t>
        </is>
      </c>
      <c r="C1" s="2" t="inlineStr">
        <is>
          <t>Dec. 31, 2020</t>
        </is>
      </c>
    </row>
    <row r="2">
      <c r="A2" s="3" t="inlineStr">
        <is>
          <t>Property, Plant and Equipment [Line Items]</t>
        </is>
      </c>
    </row>
    <row r="3">
      <c r="A3" s="4" t="inlineStr">
        <is>
          <t>Total property and equipment, gross</t>
        </is>
      </c>
      <c r="B3" s="6" t="n">
        <v>926</v>
      </c>
    </row>
    <row r="4">
      <c r="A4" s="4" t="inlineStr">
        <is>
          <t>Less: accumulated depreciation</t>
        </is>
      </c>
      <c r="B4" s="5" t="n">
        <v>-321</v>
      </c>
    </row>
    <row r="5">
      <c r="A5" s="4" t="inlineStr">
        <is>
          <t>Property and equipment, net</t>
        </is>
      </c>
      <c r="B5" s="5" t="n">
        <v>605</v>
      </c>
    </row>
    <row r="6">
      <c r="A6" s="4" t="inlineStr">
        <is>
          <t>Total property and equipment, gross</t>
        </is>
      </c>
      <c r="C6" s="6" t="n">
        <v>926</v>
      </c>
    </row>
    <row r="7">
      <c r="A7" s="4" t="inlineStr">
        <is>
          <t>Less: accumulated depreciation</t>
        </is>
      </c>
      <c r="C7" s="5" t="n">
        <v>-219</v>
      </c>
    </row>
    <row r="8">
      <c r="A8" s="4" t="inlineStr">
        <is>
          <t>Total property and equipment, net</t>
        </is>
      </c>
      <c r="C8" s="5" t="n">
        <v>707</v>
      </c>
    </row>
    <row r="9">
      <c r="A9" s="4" t="inlineStr">
        <is>
          <t>Computer hardware and software</t>
        </is>
      </c>
    </row>
    <row r="10">
      <c r="A10" s="3" t="inlineStr">
        <is>
          <t>Property, Plant and Equipment [Line Items]</t>
        </is>
      </c>
    </row>
    <row r="11">
      <c r="A11" s="4" t="inlineStr">
        <is>
          <t>Total property and equipment, gross</t>
        </is>
      </c>
      <c r="B11" s="5" t="n">
        <v>88</v>
      </c>
    </row>
    <row r="12">
      <c r="A12" s="4" t="inlineStr">
        <is>
          <t>Total property and equipment, gross</t>
        </is>
      </c>
      <c r="C12" s="5" t="n">
        <v>88</v>
      </c>
    </row>
    <row r="13">
      <c r="A13" s="4" t="inlineStr">
        <is>
          <t>Machinery and equipment</t>
        </is>
      </c>
    </row>
    <row r="14">
      <c r="A14" s="3" t="inlineStr">
        <is>
          <t>Property, Plant and Equipment [Line Items]</t>
        </is>
      </c>
    </row>
    <row r="15">
      <c r="A15" s="4" t="inlineStr">
        <is>
          <t>Total property and equipment, gross</t>
        </is>
      </c>
      <c r="B15" s="6" t="n">
        <v>838</v>
      </c>
    </row>
    <row r="16">
      <c r="A16" s="4" t="inlineStr">
        <is>
          <t>Total property and equipment, gross</t>
        </is>
      </c>
      <c r="C16" s="6" t="n">
        <v>8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Other Non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Security deposits</t>
        </is>
      </c>
      <c r="B3" s="6" t="n">
        <v>1101</v>
      </c>
      <c r="C3" s="6" t="n">
        <v>1106</v>
      </c>
    </row>
    <row r="4">
      <c r="A4" s="4" t="inlineStr">
        <is>
          <t>Other non-current assets</t>
        </is>
      </c>
      <c r="B4" s="5" t="n">
        <v>1435</v>
      </c>
      <c r="C4" s="5" t="n">
        <v>45</v>
      </c>
    </row>
    <row r="5">
      <c r="A5" s="4" t="inlineStr">
        <is>
          <t>Total other non-current assets</t>
        </is>
      </c>
      <c r="B5" s="6" t="n">
        <v>2536</v>
      </c>
      <c r="C5" s="6" t="n">
        <v>11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Financial Statement Components - Accrued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expenses</t>
        </is>
      </c>
      <c r="B3" s="6" t="n">
        <v>6152</v>
      </c>
      <c r="C3" s="6" t="n">
        <v>3998</v>
      </c>
    </row>
    <row r="4">
      <c r="A4" s="4" t="inlineStr">
        <is>
          <t>Warranty liabilities</t>
        </is>
      </c>
      <c r="B4" s="5" t="n">
        <v>1721</v>
      </c>
      <c r="C4" s="5" t="n">
        <v>259</v>
      </c>
    </row>
    <row r="5">
      <c r="A5" s="4" t="inlineStr">
        <is>
          <t>Contract liabilities</t>
        </is>
      </c>
      <c r="B5" s="5" t="n">
        <v>579</v>
      </c>
      <c r="C5" s="5" t="n">
        <v>2284</v>
      </c>
    </row>
    <row r="6">
      <c r="A6" s="4" t="inlineStr">
        <is>
          <t>Accrued compensation and benefits</t>
        </is>
      </c>
      <c r="B6" s="5" t="n">
        <v>7045</v>
      </c>
      <c r="C6" s="5" t="n">
        <v>3071</v>
      </c>
    </row>
    <row r="7">
      <c r="A7" s="4" t="inlineStr">
        <is>
          <t>Contract losses</t>
        </is>
      </c>
      <c r="B7" s="5" t="n">
        <v>9</v>
      </c>
      <c r="C7" s="5" t="n">
        <v>558</v>
      </c>
    </row>
    <row r="8">
      <c r="A8" s="4" t="inlineStr">
        <is>
          <t>Finance lease (capital lease prior to adoption of ASC 842) liabilities, current</t>
        </is>
      </c>
      <c r="B8" s="5" t="n">
        <v>257</v>
      </c>
    </row>
    <row r="9">
      <c r="A9" s="4" t="inlineStr">
        <is>
          <t>Finance lease (capital lease prior to adoption of ASC 842) liabilities, current</t>
        </is>
      </c>
      <c r="C9" s="5" t="n">
        <v>282</v>
      </c>
    </row>
    <row r="10">
      <c r="A10" s="4" t="inlineStr">
        <is>
          <t>Employee tax withholding</t>
        </is>
      </c>
      <c r="B10" s="5" t="n">
        <v>2788</v>
      </c>
      <c r="C10" s="5" t="n">
        <v>0</v>
      </c>
    </row>
    <row r="11">
      <c r="A11" s="4" t="inlineStr">
        <is>
          <t>Total accrued and other current liabilities</t>
        </is>
      </c>
      <c r="B11" s="6" t="n">
        <v>18551</v>
      </c>
      <c r="C11" s="6" t="n">
        <v>10452</v>
      </c>
    </row>
    <row r="12">
      <c r="A12" s="4" t="inlineStr">
        <is>
          <t>Finance Lease, Liability, Current, Statement of Financial Position [Extensible List]</t>
        </is>
      </c>
      <c r="B12" s="4" t="inlineStr">
        <is>
          <t>Total accrued and other current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inancial Statement Components - Other Non-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Deferred rent</t>
        </is>
      </c>
      <c r="B3" s="6" t="n">
        <v>0</v>
      </c>
      <c r="C3" s="6" t="n">
        <v>826</v>
      </c>
    </row>
    <row r="4">
      <c r="A4" s="4" t="inlineStr">
        <is>
          <t>Finance lease (capital lease prior to adoption of ASC 842) liabilities, non-current</t>
        </is>
      </c>
      <c r="B4" s="5" t="n">
        <v>145</v>
      </c>
    </row>
    <row r="5">
      <c r="A5" s="4" t="inlineStr">
        <is>
          <t>Finance lease (capital lease prior to adoption of ASC 842) liabilities, non-current</t>
        </is>
      </c>
      <c r="C5" s="5" t="n">
        <v>331</v>
      </c>
    </row>
    <row r="6">
      <c r="A6" s="4" t="inlineStr">
        <is>
          <t>Other non-current liabilities</t>
        </is>
      </c>
      <c r="B6" s="5" t="n">
        <v>766</v>
      </c>
      <c r="C6" s="5" t="n">
        <v>161</v>
      </c>
    </row>
    <row r="7">
      <c r="A7" s="4" t="inlineStr">
        <is>
          <t>Total other non-current liabilities</t>
        </is>
      </c>
      <c r="B7" s="6" t="n">
        <v>911</v>
      </c>
      <c r="C7" s="6" t="n">
        <v>1318</v>
      </c>
    </row>
    <row r="8">
      <c r="A8" s="4" t="inlineStr">
        <is>
          <t>Finance Lease, Liability, Noncurrent, Statement of Financial Position [Extensible List]</t>
        </is>
      </c>
      <c r="B8" s="4" t="inlineStr">
        <is>
          <t>Total other non-current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nvertible Preferred Stock and Stockholders’ Equity (Deficit) (Parenthetical) - USD ($) $ in Thousands</t>
        </is>
      </c>
      <c r="B1" s="2" t="inlineStr">
        <is>
          <t>3 Months Ended</t>
        </is>
      </c>
      <c r="C1" s="2" t="inlineStr">
        <is>
          <t>9 Months Ended</t>
        </is>
      </c>
    </row>
    <row r="2">
      <c r="B2" s="2" t="inlineStr">
        <is>
          <t>Sep. 30, 2020</t>
        </is>
      </c>
      <c r="C2" s="2" t="inlineStr">
        <is>
          <t>Sep. 30, 2020</t>
        </is>
      </c>
    </row>
    <row r="3">
      <c r="A3" s="4" t="inlineStr">
        <is>
          <t>Issuance costs</t>
        </is>
      </c>
      <c r="C3" s="6" t="n">
        <v>5662</v>
      </c>
    </row>
    <row r="4">
      <c r="A4" s="4" t="inlineStr">
        <is>
          <t>Issuance of convertible preferred stock for cash | Series X Convertible Preferred Stock</t>
        </is>
      </c>
    </row>
    <row r="5">
      <c r="A5" s="4" t="inlineStr">
        <is>
          <t>Issuance costs</t>
        </is>
      </c>
      <c r="B5" s="6" t="n">
        <v>5889</v>
      </c>
      <c r="C5" s="6" t="n">
        <v>588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Fair Value Measurements - Narrative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3" t="inlineStr">
        <is>
          <t>Fair Value Measurement Inputs and Valuation Techniques [Line Items]</t>
        </is>
      </c>
    </row>
    <row r="4">
      <c r="A4" s="4" t="inlineStr">
        <is>
          <t>Change in fair value of warrant liabilities</t>
        </is>
      </c>
      <c r="B4" s="6" t="n">
        <v>-17072</v>
      </c>
      <c r="C4" s="6" t="n">
        <v>7988</v>
      </c>
      <c r="D4" s="6" t="n">
        <v>22649</v>
      </c>
      <c r="E4" s="6" t="n">
        <v>12562</v>
      </c>
    </row>
    <row r="5">
      <c r="A5" s="4" t="inlineStr">
        <is>
          <t>Private Warrants</t>
        </is>
      </c>
    </row>
    <row r="6">
      <c r="A6" s="3" t="inlineStr">
        <is>
          <t>Fair Value Measurement Inputs and Valuation Techniques [Line Items]</t>
        </is>
      </c>
    </row>
    <row r="7">
      <c r="A7" s="4" t="inlineStr">
        <is>
          <t>Change in fair value of warrant liabilities</t>
        </is>
      </c>
      <c r="B7" s="6" t="n">
        <v>17100</v>
      </c>
      <c r="D7" s="6" t="n">
        <v>25100</v>
      </c>
    </row>
    <row r="8">
      <c r="A8" s="4" t="inlineStr">
        <is>
          <t>Level 3 | Expected Term | Private Warrants</t>
        </is>
      </c>
    </row>
    <row r="9">
      <c r="A9" s="3" t="inlineStr">
        <is>
          <t>Fair Value Measurement Inputs and Valuation Techniques [Line Items]</t>
        </is>
      </c>
    </row>
    <row r="10">
      <c r="A10" s="4" t="inlineStr">
        <is>
          <t>Warrants outstanding, measurement input</t>
        </is>
      </c>
      <c r="B10" s="10" t="n">
        <v>4.18</v>
      </c>
      <c r="D10" s="10" t="n">
        <v>4.18</v>
      </c>
    </row>
    <row r="11">
      <c r="A11" s="4" t="inlineStr">
        <is>
          <t>Level 3 | Price Volatility | Private Warrants</t>
        </is>
      </c>
    </row>
    <row r="12">
      <c r="A12" s="3" t="inlineStr">
        <is>
          <t>Fair Value Measurement Inputs and Valuation Techniques [Line Items]</t>
        </is>
      </c>
    </row>
    <row r="13">
      <c r="A13" s="4" t="inlineStr">
        <is>
          <t>Warrants outstanding, measurement input</t>
        </is>
      </c>
      <c r="B13" s="11" t="n">
        <v>0.651</v>
      </c>
      <c r="D13" s="11" t="n">
        <v>0.651</v>
      </c>
    </row>
    <row r="14">
      <c r="A14" s="4" t="inlineStr">
        <is>
          <t>Level 3 | Risk-Free Interest Rate | Private Warrants</t>
        </is>
      </c>
    </row>
    <row r="15">
      <c r="A15" s="3" t="inlineStr">
        <is>
          <t>Fair Value Measurement Inputs and Valuation Techniques [Line Items]</t>
        </is>
      </c>
    </row>
    <row r="16">
      <c r="A16" s="4" t="inlineStr">
        <is>
          <t>Warrants outstanding, measurement input</t>
        </is>
      </c>
      <c r="B16" s="12" t="n">
        <v>0.007900000000000001</v>
      </c>
      <c r="D16" s="12" t="n">
        <v>0.007900000000000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Level 3 Liabilities Measured at Fair Value (Details) - Warrants - Private Warrant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at beginning of period</t>
        </is>
      </c>
      <c r="B4" s="6" t="n">
        <v>0</v>
      </c>
    </row>
    <row r="5">
      <c r="A5" s="4" t="inlineStr">
        <is>
          <t>Private warrants transferred from Level 2</t>
        </is>
      </c>
      <c r="B5" s="5" t="n">
        <v>52832</v>
      </c>
    </row>
    <row r="6">
      <c r="A6" s="4" t="inlineStr">
        <is>
          <t>Measurement adjustments</t>
        </is>
      </c>
      <c r="B6" s="5" t="n">
        <v>-25079</v>
      </c>
    </row>
    <row r="7">
      <c r="A7" s="4" t="inlineStr">
        <is>
          <t>Balance at end of period</t>
        </is>
      </c>
      <c r="B7" s="6" t="n">
        <v>277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on a Recurring Basis and the Level of Inputs Used (Details) - USD ($) $ in Thousands</t>
        </is>
      </c>
      <c r="B1" s="2" t="inlineStr">
        <is>
          <t>Sep. 30, 2021</t>
        </is>
      </c>
      <c r="C1" s="2" t="inlineStr">
        <is>
          <t>Dec. 31, 2020</t>
        </is>
      </c>
    </row>
    <row r="2">
      <c r="A2" s="3" t="inlineStr">
        <is>
          <t>Assets:</t>
        </is>
      </c>
    </row>
    <row r="3">
      <c r="A3" s="4" t="inlineStr">
        <is>
          <t>Marketable investments</t>
        </is>
      </c>
      <c r="B3" s="6" t="n">
        <v>417990</v>
      </c>
      <c r="C3" s="6" t="n">
        <v>410031</v>
      </c>
    </row>
    <row r="4">
      <c r="A4" s="4" t="inlineStr">
        <is>
          <t>Equity investments</t>
        </is>
      </c>
      <c r="B4" s="5" t="n">
        <v>44748</v>
      </c>
      <c r="C4" s="5" t="n">
        <v>0</v>
      </c>
    </row>
    <row r="5">
      <c r="A5" s="3" t="inlineStr">
        <is>
          <t>Liabilities:</t>
        </is>
      </c>
    </row>
    <row r="6">
      <c r="A6" s="4" t="inlineStr">
        <is>
          <t>Warrant liabilities</t>
        </is>
      </c>
      <c r="B6" s="5" t="n">
        <v>27753</v>
      </c>
      <c r="C6" s="5" t="n">
        <v>343400</v>
      </c>
    </row>
    <row r="7">
      <c r="A7" s="4" t="inlineStr">
        <is>
          <t>U.S. Treasury</t>
        </is>
      </c>
    </row>
    <row r="8">
      <c r="A8" s="3" t="inlineStr">
        <is>
          <t>Assets:</t>
        </is>
      </c>
    </row>
    <row r="9">
      <c r="A9" s="4" t="inlineStr">
        <is>
          <t>Marketable investments</t>
        </is>
      </c>
      <c r="B9" s="5" t="n">
        <v>120210</v>
      </c>
      <c r="C9" s="5" t="n">
        <v>155347</v>
      </c>
    </row>
    <row r="10">
      <c r="A10" s="4" t="inlineStr">
        <is>
          <t>U.S. agency and government sponsored securities</t>
        </is>
      </c>
    </row>
    <row r="11">
      <c r="A11" s="3" t="inlineStr">
        <is>
          <t>Assets:</t>
        </is>
      </c>
    </row>
    <row r="12">
      <c r="A12" s="4" t="inlineStr">
        <is>
          <t>Marketable investments</t>
        </is>
      </c>
      <c r="B12" s="5" t="n">
        <v>4994</v>
      </c>
      <c r="C12" s="5" t="n">
        <v>19996</v>
      </c>
    </row>
    <row r="13">
      <c r="A13" s="4" t="inlineStr">
        <is>
          <t>Corporate bonds</t>
        </is>
      </c>
    </row>
    <row r="14">
      <c r="A14" s="3" t="inlineStr">
        <is>
          <t>Assets:</t>
        </is>
      </c>
    </row>
    <row r="15">
      <c r="A15" s="4" t="inlineStr">
        <is>
          <t>Marketable investments</t>
        </is>
      </c>
      <c r="B15" s="5" t="n">
        <v>138970</v>
      </c>
      <c r="C15" s="5" t="n">
        <v>45450</v>
      </c>
    </row>
    <row r="16">
      <c r="A16" s="4" t="inlineStr">
        <is>
          <t>Asset-backed securities</t>
        </is>
      </c>
    </row>
    <row r="17">
      <c r="A17" s="3" t="inlineStr">
        <is>
          <t>Assets:</t>
        </is>
      </c>
    </row>
    <row r="18">
      <c r="A18" s="4" t="inlineStr">
        <is>
          <t>Marketable investments</t>
        </is>
      </c>
      <c r="B18" s="5" t="n">
        <v>20822</v>
      </c>
      <c r="C18" s="5" t="n">
        <v>7018</v>
      </c>
    </row>
    <row r="19">
      <c r="A19" s="4" t="inlineStr">
        <is>
          <t>Fair Value, Recurring</t>
        </is>
      </c>
    </row>
    <row r="20">
      <c r="A20" s="3" t="inlineStr">
        <is>
          <t>Assets:</t>
        </is>
      </c>
    </row>
    <row r="21">
      <c r="A21" s="4" t="inlineStr">
        <is>
          <t>Total cash equivalents</t>
        </is>
      </c>
      <c r="B21" s="5" t="n">
        <v>112226</v>
      </c>
      <c r="C21" s="5" t="n">
        <v>198292</v>
      </c>
    </row>
    <row r="22">
      <c r="A22" s="4" t="inlineStr">
        <is>
          <t>Equity investments</t>
        </is>
      </c>
      <c r="B22" s="5" t="n">
        <v>44748</v>
      </c>
    </row>
    <row r="23">
      <c r="A23" s="4" t="inlineStr">
        <is>
          <t>Total marketable investments</t>
        </is>
      </c>
      <c r="B23" s="5" t="n">
        <v>415544</v>
      </c>
      <c r="C23" s="5" t="n">
        <v>276710</v>
      </c>
    </row>
    <row r="24">
      <c r="A24" s="3" t="inlineStr">
        <is>
          <t>Liabilities:</t>
        </is>
      </c>
    </row>
    <row r="25">
      <c r="A25" s="4" t="inlineStr">
        <is>
          <t>Warrant liabilities</t>
        </is>
      </c>
      <c r="B25" s="5" t="n">
        <v>27753</v>
      </c>
      <c r="C25" s="5" t="n">
        <v>343400</v>
      </c>
    </row>
    <row r="26">
      <c r="A26" s="4" t="inlineStr">
        <is>
          <t>Fair Value, Recurring | Public Warrants</t>
        </is>
      </c>
    </row>
    <row r="27">
      <c r="A27" s="3" t="inlineStr">
        <is>
          <t>Liabilities:</t>
        </is>
      </c>
    </row>
    <row r="28">
      <c r="A28" s="4" t="inlineStr">
        <is>
          <t>Warrant liabilities</t>
        </is>
      </c>
      <c r="C28" s="5" t="n">
        <v>228933</v>
      </c>
    </row>
    <row r="29">
      <c r="A29" s="4" t="inlineStr">
        <is>
          <t>Fair Value, Recurring | Private Warrants</t>
        </is>
      </c>
    </row>
    <row r="30">
      <c r="A30" s="3" t="inlineStr">
        <is>
          <t>Liabilities:</t>
        </is>
      </c>
    </row>
    <row r="31">
      <c r="A31" s="4" t="inlineStr">
        <is>
          <t>Warrant liabilities</t>
        </is>
      </c>
      <c r="B31" s="5" t="n">
        <v>27753</v>
      </c>
      <c r="C31" s="5" t="n">
        <v>114467</v>
      </c>
    </row>
    <row r="32">
      <c r="A32" s="4" t="inlineStr">
        <is>
          <t>Fair Value, Recurring | U.S. Treasury</t>
        </is>
      </c>
    </row>
    <row r="33">
      <c r="A33" s="3" t="inlineStr">
        <is>
          <t>Assets:</t>
        </is>
      </c>
    </row>
    <row r="34">
      <c r="A34" s="4" t="inlineStr">
        <is>
          <t>Marketable investments</t>
        </is>
      </c>
      <c r="B34" s="5" t="n">
        <v>120210</v>
      </c>
      <c r="C34" s="5" t="n">
        <v>130348</v>
      </c>
    </row>
    <row r="35">
      <c r="A35" s="4" t="inlineStr">
        <is>
          <t>Fair Value, Recurring | U.S. agency and government sponsored securities</t>
        </is>
      </c>
    </row>
    <row r="36">
      <c r="A36" s="3" t="inlineStr">
        <is>
          <t>Assets:</t>
        </is>
      </c>
    </row>
    <row r="37">
      <c r="A37" s="4" t="inlineStr">
        <is>
          <t>Marketable investments</t>
        </is>
      </c>
      <c r="B37" s="5" t="n">
        <v>4994</v>
      </c>
      <c r="C37" s="5" t="n">
        <v>19996</v>
      </c>
    </row>
    <row r="38">
      <c r="A38" s="4" t="inlineStr">
        <is>
          <t>Fair Value, Recurring | Commercial paper</t>
        </is>
      </c>
    </row>
    <row r="39">
      <c r="A39" s="3" t="inlineStr">
        <is>
          <t>Assets:</t>
        </is>
      </c>
    </row>
    <row r="40">
      <c r="A40" s="4" t="inlineStr">
        <is>
          <t>Marketable investments</t>
        </is>
      </c>
      <c r="B40" s="5" t="n">
        <v>85800</v>
      </c>
      <c r="C40" s="5" t="n">
        <v>73898</v>
      </c>
    </row>
    <row r="41">
      <c r="A41" s="4" t="inlineStr">
        <is>
          <t>Fair Value, Recurring | Corporate bonds</t>
        </is>
      </c>
    </row>
    <row r="42">
      <c r="A42" s="3" t="inlineStr">
        <is>
          <t>Assets:</t>
        </is>
      </c>
    </row>
    <row r="43">
      <c r="A43" s="4" t="inlineStr">
        <is>
          <t>Marketable investments</t>
        </is>
      </c>
      <c r="B43" s="5" t="n">
        <v>138970</v>
      </c>
      <c r="C43" s="5" t="n">
        <v>45450</v>
      </c>
    </row>
    <row r="44">
      <c r="A44" s="4" t="inlineStr">
        <is>
          <t>Fair Value, Recurring | Asset-backed securities</t>
        </is>
      </c>
    </row>
    <row r="45">
      <c r="A45" s="3" t="inlineStr">
        <is>
          <t>Assets:</t>
        </is>
      </c>
    </row>
    <row r="46">
      <c r="A46" s="4" t="inlineStr">
        <is>
          <t>Marketable investments</t>
        </is>
      </c>
      <c r="B46" s="5" t="n">
        <v>20822</v>
      </c>
      <c r="C46" s="5" t="n">
        <v>7018</v>
      </c>
    </row>
    <row r="47">
      <c r="A47" s="4" t="inlineStr">
        <is>
          <t>Fair Value, Recurring | Money market funds</t>
        </is>
      </c>
    </row>
    <row r="48">
      <c r="A48" s="3" t="inlineStr">
        <is>
          <t>Assets:</t>
        </is>
      </c>
    </row>
    <row r="49">
      <c r="A49" s="4" t="inlineStr">
        <is>
          <t>Total cash equivalents</t>
        </is>
      </c>
      <c r="B49" s="5" t="n">
        <v>65032</v>
      </c>
      <c r="C49" s="5" t="n">
        <v>64971</v>
      </c>
    </row>
    <row r="50">
      <c r="A50" s="4" t="inlineStr">
        <is>
          <t>Fair Value, Recurring | U.S. Treasury</t>
        </is>
      </c>
    </row>
    <row r="51">
      <c r="A51" s="3" t="inlineStr">
        <is>
          <t>Assets:</t>
        </is>
      </c>
    </row>
    <row r="52">
      <c r="A52" s="4" t="inlineStr">
        <is>
          <t>Total cash equivalents</t>
        </is>
      </c>
      <c r="C52" s="5" t="n">
        <v>24999</v>
      </c>
    </row>
    <row r="53">
      <c r="A53" s="4" t="inlineStr">
        <is>
          <t>Fair Value, Recurring | Commercial paper</t>
        </is>
      </c>
    </row>
    <row r="54">
      <c r="A54" s="3" t="inlineStr">
        <is>
          <t>Assets:</t>
        </is>
      </c>
    </row>
    <row r="55">
      <c r="A55" s="4" t="inlineStr">
        <is>
          <t>Total cash equivalents</t>
        </is>
      </c>
      <c r="B55" s="5" t="n">
        <v>47194</v>
      </c>
      <c r="C55" s="5" t="n">
        <v>108322</v>
      </c>
    </row>
    <row r="56">
      <c r="A56" s="4" t="inlineStr">
        <is>
          <t>Level 1 | Fair Value, Recurring</t>
        </is>
      </c>
    </row>
    <row r="57">
      <c r="A57" s="3" t="inlineStr">
        <is>
          <t>Assets:</t>
        </is>
      </c>
    </row>
    <row r="58">
      <c r="A58" s="4" t="inlineStr">
        <is>
          <t>Total cash equivalents</t>
        </is>
      </c>
      <c r="B58" s="5" t="n">
        <v>65032</v>
      </c>
      <c r="C58" s="5" t="n">
        <v>89970</v>
      </c>
    </row>
    <row r="59">
      <c r="A59" s="4" t="inlineStr">
        <is>
          <t>Equity investments</t>
        </is>
      </c>
      <c r="B59" s="5" t="n">
        <v>44748</v>
      </c>
    </row>
    <row r="60">
      <c r="A60" s="4" t="inlineStr">
        <is>
          <t>Total marketable investments</t>
        </is>
      </c>
      <c r="B60" s="5" t="n">
        <v>164958</v>
      </c>
      <c r="C60" s="5" t="n">
        <v>130348</v>
      </c>
    </row>
    <row r="61">
      <c r="A61" s="3" t="inlineStr">
        <is>
          <t>Liabilities:</t>
        </is>
      </c>
    </row>
    <row r="62">
      <c r="A62" s="4" t="inlineStr">
        <is>
          <t>Warrant liabilities</t>
        </is>
      </c>
      <c r="B62" s="5" t="n">
        <v>0</v>
      </c>
      <c r="C62" s="5" t="n">
        <v>228933</v>
      </c>
    </row>
    <row r="63">
      <c r="A63" s="4" t="inlineStr">
        <is>
          <t>Level 1 | Fair Value, Recurring | Public Warrants</t>
        </is>
      </c>
    </row>
    <row r="64">
      <c r="A64" s="3" t="inlineStr">
        <is>
          <t>Liabilities:</t>
        </is>
      </c>
    </row>
    <row r="65">
      <c r="A65" s="4" t="inlineStr">
        <is>
          <t>Warrant liabilities</t>
        </is>
      </c>
      <c r="C65" s="5" t="n">
        <v>228933</v>
      </c>
    </row>
    <row r="66">
      <c r="A66" s="4" t="inlineStr">
        <is>
          <t>Level 1 | Fair Value, Recurring | Private Warrants</t>
        </is>
      </c>
    </row>
    <row r="67">
      <c r="A67" s="3" t="inlineStr">
        <is>
          <t>Liabilities:</t>
        </is>
      </c>
    </row>
    <row r="68">
      <c r="A68" s="4" t="inlineStr">
        <is>
          <t>Warrant liabilities</t>
        </is>
      </c>
      <c r="B68" s="5" t="n">
        <v>0</v>
      </c>
      <c r="C68" s="5" t="n">
        <v>0</v>
      </c>
    </row>
    <row r="69">
      <c r="A69" s="4" t="inlineStr">
        <is>
          <t>Level 1 | Fair Value, Recurring | U.S. Treasury</t>
        </is>
      </c>
    </row>
    <row r="70">
      <c r="A70" s="3" t="inlineStr">
        <is>
          <t>Assets:</t>
        </is>
      </c>
    </row>
    <row r="71">
      <c r="A71" s="4" t="inlineStr">
        <is>
          <t>Marketable investments</t>
        </is>
      </c>
      <c r="B71" s="5" t="n">
        <v>120210</v>
      </c>
      <c r="C71" s="5" t="n">
        <v>130348</v>
      </c>
    </row>
    <row r="72">
      <c r="A72" s="4" t="inlineStr">
        <is>
          <t>Level 1 | Fair Value, Recurring | U.S. agency and government sponsored securities</t>
        </is>
      </c>
    </row>
    <row r="73">
      <c r="A73" s="3" t="inlineStr">
        <is>
          <t>Assets:</t>
        </is>
      </c>
    </row>
    <row r="74">
      <c r="A74" s="4" t="inlineStr">
        <is>
          <t>Marketable investments</t>
        </is>
      </c>
      <c r="B74" s="5" t="n">
        <v>0</v>
      </c>
      <c r="C74" s="5" t="n">
        <v>0</v>
      </c>
    </row>
    <row r="75">
      <c r="A75" s="4" t="inlineStr">
        <is>
          <t>Level 1 | Fair Value, Recurring | Commercial paper</t>
        </is>
      </c>
    </row>
    <row r="76">
      <c r="A76" s="3" t="inlineStr">
        <is>
          <t>Assets:</t>
        </is>
      </c>
    </row>
    <row r="77">
      <c r="A77" s="4" t="inlineStr">
        <is>
          <t>Marketable investments</t>
        </is>
      </c>
      <c r="B77" s="5" t="n">
        <v>0</v>
      </c>
      <c r="C77" s="5" t="n">
        <v>0</v>
      </c>
    </row>
    <row r="78">
      <c r="A78" s="4" t="inlineStr">
        <is>
          <t>Level 1 | Fair Value, Recurring | Corporate bonds</t>
        </is>
      </c>
    </row>
    <row r="79">
      <c r="A79" s="3" t="inlineStr">
        <is>
          <t>Assets:</t>
        </is>
      </c>
    </row>
    <row r="80">
      <c r="A80" s="4" t="inlineStr">
        <is>
          <t>Marketable investments</t>
        </is>
      </c>
      <c r="B80" s="5" t="n">
        <v>0</v>
      </c>
      <c r="C80" s="5" t="n">
        <v>0</v>
      </c>
    </row>
    <row r="81">
      <c r="A81" s="4" t="inlineStr">
        <is>
          <t>Level 1 | Fair Value, Recurring | Asset-backed securities</t>
        </is>
      </c>
    </row>
    <row r="82">
      <c r="A82" s="3" t="inlineStr">
        <is>
          <t>Assets:</t>
        </is>
      </c>
    </row>
    <row r="83">
      <c r="A83" s="4" t="inlineStr">
        <is>
          <t>Marketable investments</t>
        </is>
      </c>
      <c r="B83" s="5" t="n">
        <v>0</v>
      </c>
      <c r="C83" s="5" t="n">
        <v>0</v>
      </c>
    </row>
    <row r="84">
      <c r="A84" s="4" t="inlineStr">
        <is>
          <t>Level 1 | Fair Value, Recurring | Money market funds</t>
        </is>
      </c>
    </row>
    <row r="85">
      <c r="A85" s="3" t="inlineStr">
        <is>
          <t>Assets:</t>
        </is>
      </c>
    </row>
    <row r="86">
      <c r="A86" s="4" t="inlineStr">
        <is>
          <t>Total cash equivalents</t>
        </is>
      </c>
      <c r="B86" s="5" t="n">
        <v>65032</v>
      </c>
      <c r="C86" s="5" t="n">
        <v>64971</v>
      </c>
    </row>
    <row r="87">
      <c r="A87" s="4" t="inlineStr">
        <is>
          <t>Level 1 | Fair Value, Recurring | U.S. Treasury</t>
        </is>
      </c>
    </row>
    <row r="88">
      <c r="A88" s="3" t="inlineStr">
        <is>
          <t>Assets:</t>
        </is>
      </c>
    </row>
    <row r="89">
      <c r="A89" s="4" t="inlineStr">
        <is>
          <t>Total cash equivalents</t>
        </is>
      </c>
      <c r="C89" s="5" t="n">
        <v>24999</v>
      </c>
    </row>
    <row r="90">
      <c r="A90" s="4" t="inlineStr">
        <is>
          <t>Level 1 | Fair Value, Recurring | Commercial paper</t>
        </is>
      </c>
    </row>
    <row r="91">
      <c r="A91" s="3" t="inlineStr">
        <is>
          <t>Assets:</t>
        </is>
      </c>
    </row>
    <row r="92">
      <c r="A92" s="4" t="inlineStr">
        <is>
          <t>Total cash equivalents</t>
        </is>
      </c>
      <c r="B92" s="5" t="n">
        <v>0</v>
      </c>
      <c r="C92" s="5" t="n">
        <v>0</v>
      </c>
    </row>
    <row r="93">
      <c r="A93" s="4" t="inlineStr">
        <is>
          <t>Level 2 | Fair Value, Recurring</t>
        </is>
      </c>
    </row>
    <row r="94">
      <c r="A94" s="3" t="inlineStr">
        <is>
          <t>Assets:</t>
        </is>
      </c>
    </row>
    <row r="95">
      <c r="A95" s="4" t="inlineStr">
        <is>
          <t>Total cash equivalents</t>
        </is>
      </c>
      <c r="B95" s="5" t="n">
        <v>47194</v>
      </c>
      <c r="C95" s="5" t="n">
        <v>108322</v>
      </c>
    </row>
    <row r="96">
      <c r="A96" s="4" t="inlineStr">
        <is>
          <t>Equity investments</t>
        </is>
      </c>
      <c r="B96" s="5" t="n">
        <v>0</v>
      </c>
    </row>
    <row r="97">
      <c r="A97" s="4" t="inlineStr">
        <is>
          <t>Total marketable investments</t>
        </is>
      </c>
      <c r="B97" s="5" t="n">
        <v>250586</v>
      </c>
      <c r="C97" s="5" t="n">
        <v>146362</v>
      </c>
    </row>
    <row r="98">
      <c r="A98" s="3" t="inlineStr">
        <is>
          <t>Liabilities:</t>
        </is>
      </c>
    </row>
    <row r="99">
      <c r="A99" s="4" t="inlineStr">
        <is>
          <t>Warrant liabilities</t>
        </is>
      </c>
      <c r="B99" s="5" t="n">
        <v>0</v>
      </c>
      <c r="C99" s="5" t="n">
        <v>114467</v>
      </c>
    </row>
    <row r="100">
      <c r="A100" s="4" t="inlineStr">
        <is>
          <t>Level 2 | Fair Value, Recurring | Public Warrants</t>
        </is>
      </c>
    </row>
    <row r="101">
      <c r="A101" s="3" t="inlineStr">
        <is>
          <t>Liabilities:</t>
        </is>
      </c>
    </row>
    <row r="102">
      <c r="A102" s="4" t="inlineStr">
        <is>
          <t>Warrant liabilities</t>
        </is>
      </c>
      <c r="C102" s="5" t="n">
        <v>0</v>
      </c>
    </row>
    <row r="103">
      <c r="A103" s="4" t="inlineStr">
        <is>
          <t>Level 2 | Fair Value, Recurring | Private Warrants</t>
        </is>
      </c>
    </row>
    <row r="104">
      <c r="A104" s="3" t="inlineStr">
        <is>
          <t>Liabilities:</t>
        </is>
      </c>
    </row>
    <row r="105">
      <c r="A105" s="4" t="inlineStr">
        <is>
          <t>Warrant liabilities</t>
        </is>
      </c>
      <c r="B105" s="5" t="n">
        <v>0</v>
      </c>
      <c r="C105" s="5" t="n">
        <v>114467</v>
      </c>
    </row>
    <row r="106">
      <c r="A106" s="4" t="inlineStr">
        <is>
          <t>Level 2 | Fair Value, Recurring | U.S. Treasury</t>
        </is>
      </c>
    </row>
    <row r="107">
      <c r="A107" s="3" t="inlineStr">
        <is>
          <t>Assets:</t>
        </is>
      </c>
    </row>
    <row r="108">
      <c r="A108" s="4" t="inlineStr">
        <is>
          <t>Marketable investments</t>
        </is>
      </c>
      <c r="B108" s="5" t="n">
        <v>0</v>
      </c>
      <c r="C108" s="5" t="n">
        <v>0</v>
      </c>
    </row>
    <row r="109">
      <c r="A109" s="4" t="inlineStr">
        <is>
          <t>Level 2 | Fair Value, Recurring | U.S. agency and government sponsored securities</t>
        </is>
      </c>
    </row>
    <row r="110">
      <c r="A110" s="3" t="inlineStr">
        <is>
          <t>Assets:</t>
        </is>
      </c>
    </row>
    <row r="111">
      <c r="A111" s="4" t="inlineStr">
        <is>
          <t>Marketable investments</t>
        </is>
      </c>
      <c r="B111" s="5" t="n">
        <v>4994</v>
      </c>
      <c r="C111" s="5" t="n">
        <v>19996</v>
      </c>
    </row>
    <row r="112">
      <c r="A112" s="4" t="inlineStr">
        <is>
          <t>Level 2 | Fair Value, Recurring | Commercial paper</t>
        </is>
      </c>
    </row>
    <row r="113">
      <c r="A113" s="3" t="inlineStr">
        <is>
          <t>Assets:</t>
        </is>
      </c>
    </row>
    <row r="114">
      <c r="A114" s="4" t="inlineStr">
        <is>
          <t>Marketable investments</t>
        </is>
      </c>
      <c r="B114" s="5" t="n">
        <v>85800</v>
      </c>
      <c r="C114" s="5" t="n">
        <v>73898</v>
      </c>
    </row>
    <row r="115">
      <c r="A115" s="4" t="inlineStr">
        <is>
          <t>Level 2 | Fair Value, Recurring | Corporate bonds</t>
        </is>
      </c>
    </row>
    <row r="116">
      <c r="A116" s="3" t="inlineStr">
        <is>
          <t>Assets:</t>
        </is>
      </c>
    </row>
    <row r="117">
      <c r="A117" s="4" t="inlineStr">
        <is>
          <t>Marketable investments</t>
        </is>
      </c>
      <c r="B117" s="5" t="n">
        <v>138970</v>
      </c>
      <c r="C117" s="5" t="n">
        <v>45450</v>
      </c>
    </row>
    <row r="118">
      <c r="A118" s="4" t="inlineStr">
        <is>
          <t>Level 2 | Fair Value, Recurring | Asset-backed securities</t>
        </is>
      </c>
    </row>
    <row r="119">
      <c r="A119" s="3" t="inlineStr">
        <is>
          <t>Assets:</t>
        </is>
      </c>
    </row>
    <row r="120">
      <c r="A120" s="4" t="inlineStr">
        <is>
          <t>Marketable investments</t>
        </is>
      </c>
      <c r="B120" s="5" t="n">
        <v>20822</v>
      </c>
      <c r="C120" s="5" t="n">
        <v>7018</v>
      </c>
    </row>
    <row r="121">
      <c r="A121" s="4" t="inlineStr">
        <is>
          <t>Level 2 | Fair Value, Recurring | Money market funds</t>
        </is>
      </c>
    </row>
    <row r="122">
      <c r="A122" s="3" t="inlineStr">
        <is>
          <t>Assets:</t>
        </is>
      </c>
    </row>
    <row r="123">
      <c r="A123" s="4" t="inlineStr">
        <is>
          <t>Total cash equivalents</t>
        </is>
      </c>
      <c r="B123" s="5" t="n">
        <v>0</v>
      </c>
      <c r="C123" s="5" t="n">
        <v>0</v>
      </c>
    </row>
    <row r="124">
      <c r="A124" s="4" t="inlineStr">
        <is>
          <t>Level 2 | Fair Value, Recurring | U.S. Treasury</t>
        </is>
      </c>
    </row>
    <row r="125">
      <c r="A125" s="3" t="inlineStr">
        <is>
          <t>Assets:</t>
        </is>
      </c>
    </row>
    <row r="126">
      <c r="A126" s="4" t="inlineStr">
        <is>
          <t>Total cash equivalents</t>
        </is>
      </c>
      <c r="C126" s="5" t="n">
        <v>0</v>
      </c>
    </row>
    <row r="127">
      <c r="A127" s="4" t="inlineStr">
        <is>
          <t>Level 2 | Fair Value, Recurring | Commercial paper</t>
        </is>
      </c>
    </row>
    <row r="128">
      <c r="A128" s="3" t="inlineStr">
        <is>
          <t>Assets:</t>
        </is>
      </c>
    </row>
    <row r="129">
      <c r="A129" s="4" t="inlineStr">
        <is>
          <t>Total cash equivalents</t>
        </is>
      </c>
      <c r="B129" s="5" t="n">
        <v>47194</v>
      </c>
      <c r="C129" s="5" t="n">
        <v>108322</v>
      </c>
    </row>
    <row r="130">
      <c r="A130" s="4" t="inlineStr">
        <is>
          <t>Level 3 | Fair Value, Recurring</t>
        </is>
      </c>
    </row>
    <row r="131">
      <c r="A131" s="3" t="inlineStr">
        <is>
          <t>Assets:</t>
        </is>
      </c>
    </row>
    <row r="132">
      <c r="A132" s="4" t="inlineStr">
        <is>
          <t>Total cash equivalents</t>
        </is>
      </c>
      <c r="B132" s="5" t="n">
        <v>0</v>
      </c>
      <c r="C132" s="5" t="n">
        <v>0</v>
      </c>
    </row>
    <row r="133">
      <c r="A133" s="4" t="inlineStr">
        <is>
          <t>Equity investments</t>
        </is>
      </c>
      <c r="B133" s="5" t="n">
        <v>0</v>
      </c>
    </row>
    <row r="134">
      <c r="A134" s="4" t="inlineStr">
        <is>
          <t>Total marketable investments</t>
        </is>
      </c>
      <c r="B134" s="5" t="n">
        <v>0</v>
      </c>
      <c r="C134" s="5" t="n">
        <v>0</v>
      </c>
    </row>
    <row r="135">
      <c r="A135" s="3" t="inlineStr">
        <is>
          <t>Liabilities:</t>
        </is>
      </c>
    </row>
    <row r="136">
      <c r="A136" s="4" t="inlineStr">
        <is>
          <t>Warrant liabilities</t>
        </is>
      </c>
      <c r="B136" s="5" t="n">
        <v>27753</v>
      </c>
      <c r="C136" s="5" t="n">
        <v>0</v>
      </c>
    </row>
    <row r="137">
      <c r="A137" s="4" t="inlineStr">
        <is>
          <t>Level 3 | Fair Value, Recurring | Public Warrants</t>
        </is>
      </c>
    </row>
    <row r="138">
      <c r="A138" s="3" t="inlineStr">
        <is>
          <t>Liabilities:</t>
        </is>
      </c>
    </row>
    <row r="139">
      <c r="A139" s="4" t="inlineStr">
        <is>
          <t>Warrant liabilities</t>
        </is>
      </c>
      <c r="C139" s="5" t="n">
        <v>0</v>
      </c>
    </row>
    <row r="140">
      <c r="A140" s="4" t="inlineStr">
        <is>
          <t>Level 3 | Fair Value, Recurring | Private Warrants</t>
        </is>
      </c>
    </row>
    <row r="141">
      <c r="A141" s="3" t="inlineStr">
        <is>
          <t>Liabilities:</t>
        </is>
      </c>
    </row>
    <row r="142">
      <c r="A142" s="4" t="inlineStr">
        <is>
          <t>Warrant liabilities</t>
        </is>
      </c>
      <c r="B142" s="5" t="n">
        <v>27753</v>
      </c>
      <c r="C142" s="5" t="n">
        <v>0</v>
      </c>
    </row>
    <row r="143">
      <c r="A143" s="4" t="inlineStr">
        <is>
          <t>Level 3 | Fair Value, Recurring | U.S. Treasury</t>
        </is>
      </c>
    </row>
    <row r="144">
      <c r="A144" s="3" t="inlineStr">
        <is>
          <t>Assets:</t>
        </is>
      </c>
    </row>
    <row r="145">
      <c r="A145" s="4" t="inlineStr">
        <is>
          <t>Marketable investments</t>
        </is>
      </c>
      <c r="B145" s="5" t="n">
        <v>0</v>
      </c>
      <c r="C145" s="5" t="n">
        <v>0</v>
      </c>
    </row>
    <row r="146">
      <c r="A146" s="4" t="inlineStr">
        <is>
          <t>Level 3 | Fair Value, Recurring | U.S. agency and government sponsored securities</t>
        </is>
      </c>
    </row>
    <row r="147">
      <c r="A147" s="3" t="inlineStr">
        <is>
          <t>Assets:</t>
        </is>
      </c>
    </row>
    <row r="148">
      <c r="A148" s="4" t="inlineStr">
        <is>
          <t>Marketable investments</t>
        </is>
      </c>
      <c r="B148" s="5" t="n">
        <v>0</v>
      </c>
      <c r="C148" s="5" t="n">
        <v>0</v>
      </c>
    </row>
    <row r="149">
      <c r="A149" s="4" t="inlineStr">
        <is>
          <t>Level 3 | Fair Value, Recurring | Commercial paper</t>
        </is>
      </c>
    </row>
    <row r="150">
      <c r="A150" s="3" t="inlineStr">
        <is>
          <t>Assets:</t>
        </is>
      </c>
    </row>
    <row r="151">
      <c r="A151" s="4" t="inlineStr">
        <is>
          <t>Marketable investments</t>
        </is>
      </c>
      <c r="B151" s="5" t="n">
        <v>0</v>
      </c>
      <c r="C151" s="5" t="n">
        <v>0</v>
      </c>
    </row>
    <row r="152">
      <c r="A152" s="4" t="inlineStr">
        <is>
          <t>Level 3 | Fair Value, Recurring | Corporate bonds</t>
        </is>
      </c>
    </row>
    <row r="153">
      <c r="A153" s="3" t="inlineStr">
        <is>
          <t>Assets:</t>
        </is>
      </c>
    </row>
    <row r="154">
      <c r="A154" s="4" t="inlineStr">
        <is>
          <t>Marketable investments</t>
        </is>
      </c>
      <c r="B154" s="5" t="n">
        <v>0</v>
      </c>
      <c r="C154" s="5" t="n">
        <v>0</v>
      </c>
    </row>
    <row r="155">
      <c r="A155" s="4" t="inlineStr">
        <is>
          <t>Level 3 | Fair Value, Recurring | Asset-backed securities</t>
        </is>
      </c>
    </row>
    <row r="156">
      <c r="A156" s="3" t="inlineStr">
        <is>
          <t>Assets:</t>
        </is>
      </c>
    </row>
    <row r="157">
      <c r="A157" s="4" t="inlineStr">
        <is>
          <t>Marketable investments</t>
        </is>
      </c>
      <c r="B157" s="5" t="n">
        <v>0</v>
      </c>
      <c r="C157" s="5" t="n">
        <v>0</v>
      </c>
    </row>
    <row r="158">
      <c r="A158" s="4" t="inlineStr">
        <is>
          <t>Level 3 | Fair Value, Recurring | Money market funds</t>
        </is>
      </c>
    </row>
    <row r="159">
      <c r="A159" s="3" t="inlineStr">
        <is>
          <t>Assets:</t>
        </is>
      </c>
    </row>
    <row r="160">
      <c r="A160" s="4" t="inlineStr">
        <is>
          <t>Total cash equivalents</t>
        </is>
      </c>
      <c r="B160" s="5" t="n">
        <v>0</v>
      </c>
      <c r="C160" s="5" t="n">
        <v>0</v>
      </c>
    </row>
    <row r="161">
      <c r="A161" s="4" t="inlineStr">
        <is>
          <t>Level 3 | Fair Value, Recurring | U.S. Treasury</t>
        </is>
      </c>
    </row>
    <row r="162">
      <c r="A162" s="3" t="inlineStr">
        <is>
          <t>Assets:</t>
        </is>
      </c>
    </row>
    <row r="163">
      <c r="A163" s="4" t="inlineStr">
        <is>
          <t>Total cash equivalents</t>
        </is>
      </c>
      <c r="C163" s="5" t="n">
        <v>0</v>
      </c>
    </row>
    <row r="164">
      <c r="A164" s="4" t="inlineStr">
        <is>
          <t>Level 3 | Fair Value, Recurring | Commercial paper</t>
        </is>
      </c>
    </row>
    <row r="165">
      <c r="A165" s="3" t="inlineStr">
        <is>
          <t>Assets:</t>
        </is>
      </c>
    </row>
    <row r="166">
      <c r="A166" s="4" t="inlineStr">
        <is>
          <t>Total cash equivalents</t>
        </is>
      </c>
      <c r="B166" s="6" t="n">
        <v>0</v>
      </c>
      <c r="C16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5" customWidth="1" min="1" max="1"/>
    <col width="20" customWidth="1" min="2" max="2"/>
    <col width="30" customWidth="1" min="3" max="3"/>
    <col width="27" customWidth="1" min="4" max="4"/>
    <col width="41" customWidth="1" min="5" max="5"/>
    <col width="21" customWidth="1" min="6" max="6"/>
    <col width="41" customWidth="1" min="7" max="7"/>
    <col width="21" customWidth="1" min="8" max="8"/>
    <col width="20" customWidth="1" min="9" max="9"/>
  </cols>
  <sheetData>
    <row r="1">
      <c r="A1" s="1" t="inlineStr">
        <is>
          <t>Stockholders' Equity (Details)</t>
        </is>
      </c>
      <c r="B1" s="2" t="inlineStr">
        <is>
          <t>Jul. 01, 2021shares</t>
        </is>
      </c>
      <c r="C1" s="2" t="inlineStr">
        <is>
          <t>Mar. 31, 2021$ / sharesshares</t>
        </is>
      </c>
      <c r="D1" s="2" t="inlineStr">
        <is>
          <t>Mar. 16, 2021USD ($)shares</t>
        </is>
      </c>
      <c r="E1" s="2" t="inlineStr">
        <is>
          <t>Sep. 30, 2021USD ($)vote$ / sharesshares</t>
        </is>
      </c>
      <c r="F1" s="2" t="inlineStr">
        <is>
          <t>Sep. 30, 2020USD ($)</t>
        </is>
      </c>
      <c r="G1" s="2" t="inlineStr">
        <is>
          <t>Sep. 30, 2021USD ($)vote$ / sharesshares</t>
        </is>
      </c>
      <c r="H1" s="2" t="inlineStr">
        <is>
          <t>Sep. 30, 2020USD ($)</t>
        </is>
      </c>
      <c r="I1" s="2" t="inlineStr">
        <is>
          <t>Dec. 31, 2020shares</t>
        </is>
      </c>
    </row>
    <row r="2">
      <c r="A2" s="3" t="inlineStr">
        <is>
          <t>Class of Stock [Line Items]</t>
        </is>
      </c>
    </row>
    <row r="3">
      <c r="A3" s="4" t="inlineStr">
        <is>
          <t>Proceeds from exercise of warrants | $</t>
        </is>
      </c>
      <c r="G3" s="6" t="n">
        <v>153927000</v>
      </c>
      <c r="H3" s="6" t="n">
        <v>0</v>
      </c>
    </row>
    <row r="4">
      <c r="A4" s="4" t="inlineStr">
        <is>
          <t>Change in fair value of warrant liabilities | $</t>
        </is>
      </c>
      <c r="E4" s="6" t="n">
        <v>17072000</v>
      </c>
      <c r="F4" s="6" t="n">
        <v>-7988000</v>
      </c>
      <c r="G4" s="6" t="n">
        <v>-22649000</v>
      </c>
      <c r="H4" s="6" t="n">
        <v>-12562000</v>
      </c>
    </row>
    <row r="5">
      <c r="A5" s="4" t="inlineStr">
        <is>
          <t>Vendor payments in shares in lieu of cash (in shares)</t>
        </is>
      </c>
      <c r="E5" s="5" t="n">
        <v>291940</v>
      </c>
      <c r="G5" s="5" t="n">
        <v>291940</v>
      </c>
    </row>
    <row r="6">
      <c r="A6" s="4" t="inlineStr">
        <is>
          <t>Vendor payments in stock in lieu of cash, liability | $</t>
        </is>
      </c>
      <c r="E6" s="6" t="n">
        <v>0</v>
      </c>
      <c r="G6" s="6" t="n">
        <v>0</v>
      </c>
    </row>
    <row r="7">
      <c r="A7" s="4" t="inlineStr">
        <is>
          <t>Private and Public Warrants</t>
        </is>
      </c>
    </row>
    <row r="8">
      <c r="A8" s="3" t="inlineStr">
        <is>
          <t>Class of Stock [Line Items]</t>
        </is>
      </c>
    </row>
    <row r="9">
      <c r="A9" s="4" t="inlineStr">
        <is>
          <t>Proceeds from exercise of warrants | $</t>
        </is>
      </c>
      <c r="D9" s="6" t="n">
        <v>153900000</v>
      </c>
    </row>
    <row r="10">
      <c r="A10" s="4" t="inlineStr">
        <is>
          <t>Public Warrants</t>
        </is>
      </c>
    </row>
    <row r="11">
      <c r="A11" s="3" t="inlineStr">
        <is>
          <t>Class of Stock [Line Items]</t>
        </is>
      </c>
    </row>
    <row r="12">
      <c r="A12" s="4" t="inlineStr">
        <is>
          <t>Warrants outstanding (in shares)</t>
        </is>
      </c>
      <c r="E12" s="5" t="n">
        <v>0</v>
      </c>
      <c r="G12" s="5" t="n">
        <v>0</v>
      </c>
      <c r="I12" s="5" t="n">
        <v>13333309</v>
      </c>
    </row>
    <row r="13">
      <c r="A13" s="4" t="inlineStr">
        <is>
          <t>Warrants exercised (in shares)</t>
        </is>
      </c>
      <c r="D13" s="5" t="n">
        <v>13128671</v>
      </c>
    </row>
    <row r="14">
      <c r="A14" s="4" t="inlineStr">
        <is>
          <t>Remaining warrants redeemed (in shares)</t>
        </is>
      </c>
      <c r="C14" s="5" t="n">
        <v>204638</v>
      </c>
    </row>
    <row r="15">
      <c r="A15" s="4" t="inlineStr">
        <is>
          <t>Redemption price per warrant (in dollars per share) | $ / shares</t>
        </is>
      </c>
      <c r="C15" s="7" t="n">
        <v>0.01</v>
      </c>
    </row>
    <row r="16">
      <c r="A16" s="4" t="inlineStr">
        <is>
          <t>Private Warrants</t>
        </is>
      </c>
    </row>
    <row r="17">
      <c r="A17" s="3" t="inlineStr">
        <is>
          <t>Class of Stock [Line Items]</t>
        </is>
      </c>
    </row>
    <row r="18">
      <c r="A18" s="4" t="inlineStr">
        <is>
          <t>Warrants outstanding (in shares)</t>
        </is>
      </c>
      <c r="E18" s="5" t="n">
        <v>3077021</v>
      </c>
      <c r="G18" s="5" t="n">
        <v>3077021</v>
      </c>
      <c r="I18" s="5" t="n">
        <v>6666666</v>
      </c>
    </row>
    <row r="19">
      <c r="A19" s="4" t="inlineStr">
        <is>
          <t>Warrants exercised (in shares)</t>
        </is>
      </c>
      <c r="D19" s="5" t="n">
        <v>3589645</v>
      </c>
    </row>
    <row r="20">
      <c r="A20" s="4" t="inlineStr">
        <is>
          <t>Stock price of warrants (in dollars per share) | $ / shares</t>
        </is>
      </c>
      <c r="E20" s="7" t="n">
        <v>11.5</v>
      </c>
      <c r="G20" s="7" t="n">
        <v>11.5</v>
      </c>
    </row>
    <row r="21">
      <c r="A21" s="4" t="inlineStr">
        <is>
          <t>Change in fair value of warrant liabilities | $</t>
        </is>
      </c>
      <c r="E21" s="6" t="n">
        <v>-17100000</v>
      </c>
      <c r="G21" s="6" t="n">
        <v>-25100000</v>
      </c>
    </row>
    <row r="22">
      <c r="A22" s="4" t="inlineStr">
        <is>
          <t>Class A Common Stock</t>
        </is>
      </c>
    </row>
    <row r="23">
      <c r="A23" s="3" t="inlineStr">
        <is>
          <t>Class of Stock [Line Items]</t>
        </is>
      </c>
    </row>
    <row r="24">
      <c r="A24" s="4" t="inlineStr">
        <is>
          <t>Common stock, shares authorized (in shares)</t>
        </is>
      </c>
      <c r="E24" s="5" t="n">
        <v>715000000</v>
      </c>
      <c r="G24" s="5" t="n">
        <v>715000000</v>
      </c>
    </row>
    <row r="25">
      <c r="A25" s="4" t="inlineStr">
        <is>
          <t>Common stock, par value (in dollars per share) | $ / shares</t>
        </is>
      </c>
      <c r="E25" s="9" t="n">
        <v>0.0001</v>
      </c>
      <c r="G25" s="9" t="n">
        <v>0.0001</v>
      </c>
    </row>
    <row r="26">
      <c r="A26" s="4" t="inlineStr">
        <is>
          <t>Common stock, shares issued (in shares)</t>
        </is>
      </c>
      <c r="E26" s="5" t="n">
        <v>259808501</v>
      </c>
      <c r="G26" s="5" t="n">
        <v>259808501</v>
      </c>
    </row>
    <row r="27">
      <c r="A27" s="4" t="inlineStr">
        <is>
          <t>Common stock, shares outstanding (in shares)</t>
        </is>
      </c>
      <c r="E27" s="5" t="n">
        <v>259808501</v>
      </c>
      <c r="G27" s="5" t="n">
        <v>259808501</v>
      </c>
    </row>
    <row r="28">
      <c r="A28" s="4" t="inlineStr">
        <is>
          <t>Common stock, votes per share | vote</t>
        </is>
      </c>
      <c r="E28" s="5" t="n">
        <v>1</v>
      </c>
      <c r="G28" s="5" t="n">
        <v>1</v>
      </c>
    </row>
    <row r="29">
      <c r="A29" s="4" t="inlineStr">
        <is>
          <t>Shares issued upon conversion (in shares)</t>
        </is>
      </c>
      <c r="B29" s="5" t="n">
        <v>10500000</v>
      </c>
    </row>
    <row r="30">
      <c r="A30" s="4" t="inlineStr">
        <is>
          <t>Class B Common Stock</t>
        </is>
      </c>
    </row>
    <row r="31">
      <c r="A31" s="3" t="inlineStr">
        <is>
          <t>Class of Stock [Line Items]</t>
        </is>
      </c>
    </row>
    <row r="32">
      <c r="A32" s="4" t="inlineStr">
        <is>
          <t>Common stock, shares authorized (in shares)</t>
        </is>
      </c>
      <c r="E32" s="5" t="n">
        <v>121000000</v>
      </c>
      <c r="G32" s="5" t="n">
        <v>121000000</v>
      </c>
    </row>
    <row r="33">
      <c r="A33" s="4" t="inlineStr">
        <is>
          <t>Common stock, par value (in dollars per share) | $ / shares</t>
        </is>
      </c>
      <c r="E33" s="9" t="n">
        <v>0.0001</v>
      </c>
      <c r="G33" s="9" t="n">
        <v>0.0001</v>
      </c>
    </row>
    <row r="34">
      <c r="A34" s="4" t="inlineStr">
        <is>
          <t>Common stock, shares issued (in shares)</t>
        </is>
      </c>
      <c r="E34" s="5" t="n">
        <v>101588670</v>
      </c>
      <c r="G34" s="5" t="n">
        <v>101588670</v>
      </c>
    </row>
    <row r="35">
      <c r="A35" s="4" t="inlineStr">
        <is>
          <t>Common stock, shares outstanding (in shares)</t>
        </is>
      </c>
      <c r="E35" s="5" t="n">
        <v>101588670</v>
      </c>
      <c r="G35" s="5" t="n">
        <v>101588670</v>
      </c>
    </row>
    <row r="36">
      <c r="A36" s="4" t="inlineStr">
        <is>
          <t>Common stock, votes per share | vote</t>
        </is>
      </c>
      <c r="E36" s="5" t="n">
        <v>10</v>
      </c>
      <c r="G36" s="5" t="n">
        <v>10</v>
      </c>
    </row>
    <row r="37">
      <c r="A37" s="4" t="inlineStr">
        <is>
          <t>Shares converted (in shares)</t>
        </is>
      </c>
      <c r="B37" s="5" t="n">
        <v>10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51340</v>
      </c>
      <c r="C4" s="6" t="n">
        <v>-31211</v>
      </c>
      <c r="D4" s="6" t="n">
        <v>-164093</v>
      </c>
      <c r="E4" s="6" t="n">
        <v>-72227</v>
      </c>
    </row>
    <row r="5">
      <c r="A5" s="4" t="inlineStr">
        <is>
          <t>Deemed dividend attributable to BCF accretion</t>
        </is>
      </c>
      <c r="B5" s="5" t="n">
        <v>0</v>
      </c>
      <c r="C5" s="5" t="n">
        <v>-6247</v>
      </c>
      <c r="D5" s="5" t="n">
        <v>0</v>
      </c>
      <c r="E5" s="5" t="n">
        <v>-6247</v>
      </c>
    </row>
    <row r="6">
      <c r="A6" s="4" t="inlineStr">
        <is>
          <t>Net loss attributable to common shareholders</t>
        </is>
      </c>
      <c r="B6" s="5" t="n">
        <v>-51340</v>
      </c>
      <c r="C6" s="5" t="n">
        <v>-37458</v>
      </c>
      <c r="D6" s="5" t="n">
        <v>-164093</v>
      </c>
      <c r="E6" s="5" t="n">
        <v>-78474</v>
      </c>
    </row>
    <row r="7">
      <c r="A7" s="4" t="inlineStr">
        <is>
          <t>Net loss attributable to common shareholders</t>
        </is>
      </c>
      <c r="B7" s="6" t="n">
        <v>-51340</v>
      </c>
      <c r="C7" s="6" t="n">
        <v>-37458</v>
      </c>
      <c r="D7" s="6" t="n">
        <v>-164093</v>
      </c>
      <c r="E7" s="6" t="n">
        <v>-78474</v>
      </c>
    </row>
    <row r="8">
      <c r="A8" s="3" t="inlineStr">
        <is>
          <t>Denominator:</t>
        </is>
      </c>
    </row>
    <row r="9">
      <c r="A9" s="4" t="inlineStr">
        <is>
          <t>Weighted average common shares outstanding- Basic (in shares)</t>
        </is>
      </c>
      <c r="B9" s="5" t="n">
        <v>352122485</v>
      </c>
      <c r="C9" s="5" t="n">
        <v>130601660</v>
      </c>
      <c r="D9" s="5" t="n">
        <v>341858435</v>
      </c>
      <c r="E9" s="5" t="n">
        <v>129643774</v>
      </c>
    </row>
    <row r="10">
      <c r="A10" s="4" t="inlineStr">
        <is>
          <t>Weighted average common shares outstanding- Diluted (in shares)</t>
        </is>
      </c>
      <c r="B10" s="5" t="n">
        <v>352122485</v>
      </c>
      <c r="C10" s="5" t="n">
        <v>130601660</v>
      </c>
      <c r="D10" s="5" t="n">
        <v>341858435</v>
      </c>
      <c r="E10" s="5" t="n">
        <v>129643774</v>
      </c>
    </row>
    <row r="11">
      <c r="A11" s="4" t="inlineStr">
        <is>
          <t>Net loss per shares attributable to common shareholders- Basic (in dollars per share)</t>
        </is>
      </c>
      <c r="B11" s="7" t="n">
        <v>-0.15</v>
      </c>
      <c r="C11" s="7" t="n">
        <v>-0.29</v>
      </c>
      <c r="D11" s="7" t="n">
        <v>-0.48</v>
      </c>
      <c r="E11" s="7" t="n">
        <v>-0.61</v>
      </c>
    </row>
    <row r="12">
      <c r="A12" s="4" t="inlineStr">
        <is>
          <t>Net loss per shares attributable to common shareholders- Diluted (in dollars per share)</t>
        </is>
      </c>
      <c r="B12" s="7" t="n">
        <v>-0.15</v>
      </c>
      <c r="C12" s="7" t="n">
        <v>-0.29</v>
      </c>
      <c r="D12" s="7" t="n">
        <v>-0.48</v>
      </c>
      <c r="E12" s="7" t="n">
        <v>-0.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Antidilutive Securities (Details)</t>
        </is>
      </c>
      <c r="B1" s="2" t="inlineStr">
        <is>
          <t>9 Months Ended</t>
        </is>
      </c>
    </row>
    <row r="2">
      <c r="B2" s="2" t="inlineStr">
        <is>
          <t>Sep. 30, 2021shares</t>
        </is>
      </c>
    </row>
    <row r="3">
      <c r="A3" s="3" t="inlineStr">
        <is>
          <t>Antidilutive Securities Excluded from Computation of Earnings Per Share [Line Items]</t>
        </is>
      </c>
    </row>
    <row r="4">
      <c r="A4" s="4" t="inlineStr">
        <is>
          <t>Total (in shares)</t>
        </is>
      </c>
      <c r="B4" s="5" t="n">
        <v>39439298</v>
      </c>
    </row>
    <row r="5">
      <c r="A5" s="4" t="inlineStr">
        <is>
          <t>Warrants</t>
        </is>
      </c>
    </row>
    <row r="6">
      <c r="A6" s="3" t="inlineStr">
        <is>
          <t>Antidilutive Securities Excluded from Computation of Earnings Per Share [Line Items]</t>
        </is>
      </c>
    </row>
    <row r="7">
      <c r="A7" s="4" t="inlineStr">
        <is>
          <t>Total (in shares)</t>
        </is>
      </c>
      <c r="B7" s="5" t="n">
        <v>7166301</v>
      </c>
    </row>
    <row r="8">
      <c r="A8" s="4" t="inlineStr">
        <is>
          <t>Stock options</t>
        </is>
      </c>
    </row>
    <row r="9">
      <c r="A9" s="3" t="inlineStr">
        <is>
          <t>Antidilutive Securities Excluded from Computation of Earnings Per Share [Line Items]</t>
        </is>
      </c>
    </row>
    <row r="10">
      <c r="A10" s="4" t="inlineStr">
        <is>
          <t>Total (in shares)</t>
        </is>
      </c>
      <c r="B10" s="5" t="n">
        <v>12700104</v>
      </c>
    </row>
    <row r="11">
      <c r="A11" s="4" t="inlineStr">
        <is>
          <t>Restricted stock awards and restricted stock units</t>
        </is>
      </c>
    </row>
    <row r="12">
      <c r="A12" s="3" t="inlineStr">
        <is>
          <t>Antidilutive Securities Excluded from Computation of Earnings Per Share [Line Items]</t>
        </is>
      </c>
    </row>
    <row r="13">
      <c r="A13" s="4" t="inlineStr">
        <is>
          <t>Total (in shares)</t>
        </is>
      </c>
      <c r="B13" s="5" t="n">
        <v>10966176</v>
      </c>
    </row>
    <row r="14">
      <c r="A14" s="4" t="inlineStr">
        <is>
          <t>Earn-out shares</t>
        </is>
      </c>
    </row>
    <row r="15">
      <c r="A15" s="3" t="inlineStr">
        <is>
          <t>Antidilutive Securities Excluded from Computation of Earnings Per Share [Line Items]</t>
        </is>
      </c>
    </row>
    <row r="16">
      <c r="A16" s="4" t="inlineStr">
        <is>
          <t>Total (in shares)</t>
        </is>
      </c>
      <c r="B16" s="5" t="n">
        <v>86067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Narrative (Details) - USD ($) $ in Thousands</t>
        </is>
      </c>
      <c r="B1" s="2" t="inlineStr">
        <is>
          <t>Aug. 03, 2021</t>
        </is>
      </c>
      <c r="C1" s="2" t="inlineStr">
        <is>
          <t>Sep. 30, 2021</t>
        </is>
      </c>
      <c r="D1" s="2" t="inlineStr">
        <is>
          <t>Jun. 30, 2021</t>
        </is>
      </c>
      <c r="E1" s="2" t="inlineStr">
        <is>
          <t>Sep. 30, 2020</t>
        </is>
      </c>
      <c r="F1" s="2" t="inlineStr">
        <is>
          <t>Jun. 30, 2021</t>
        </is>
      </c>
      <c r="G1" s="2" t="inlineStr">
        <is>
          <t>Sep. 30, 2021</t>
        </is>
      </c>
      <c r="H1" s="2" t="inlineStr">
        <is>
          <t>Sep. 30, 2020</t>
        </is>
      </c>
      <c r="I1" s="2" t="inlineStr">
        <is>
          <t>Sep. 30, 2019</t>
        </is>
      </c>
      <c r="J1" s="2" t="inlineStr">
        <is>
          <t>Jun. 30, 2021</t>
        </is>
      </c>
    </row>
    <row r="2">
      <c r="A2" s="3" t="inlineStr">
        <is>
          <t>Share-based Compensation Arrangement by Share-based Payment Award [Line Items]</t>
        </is>
      </c>
    </row>
    <row r="3">
      <c r="A3" s="4" t="inlineStr">
        <is>
          <t>Intrinsic value of stock options exercised</t>
        </is>
      </c>
      <c r="G3" s="6" t="n">
        <v>55100</v>
      </c>
    </row>
    <row r="4">
      <c r="A4" s="4" t="inlineStr">
        <is>
          <t>Fair value of options vested</t>
        </is>
      </c>
      <c r="G4" s="5" t="n">
        <v>4500</v>
      </c>
    </row>
    <row r="5">
      <c r="A5" s="4" t="inlineStr">
        <is>
          <t>Stock-based compensation expense</t>
        </is>
      </c>
      <c r="C5" s="6" t="n">
        <v>33520</v>
      </c>
      <c r="E5" s="6" t="n">
        <v>1297</v>
      </c>
      <c r="G5" s="5" t="n">
        <v>49887</v>
      </c>
      <c r="H5" s="6" t="n">
        <v>4710</v>
      </c>
    </row>
    <row r="6">
      <c r="A6" s="4" t="inlineStr">
        <is>
          <t>OptoGration</t>
        </is>
      </c>
    </row>
    <row r="7">
      <c r="A7" s="3" t="inlineStr">
        <is>
          <t>Share-based Compensation Arrangement by Share-based Payment Award [Line Items]</t>
        </is>
      </c>
    </row>
    <row r="8">
      <c r="A8" s="4" t="inlineStr">
        <is>
          <t>Stock-based compensation expense</t>
        </is>
      </c>
      <c r="G8" s="6" t="n">
        <v>2100</v>
      </c>
    </row>
    <row r="9">
      <c r="A9" s="4" t="inlineStr">
        <is>
          <t>Contingent stock consideration</t>
        </is>
      </c>
      <c r="B9" s="6" t="n">
        <v>22000</v>
      </c>
    </row>
    <row r="10">
      <c r="A10" s="4" t="inlineStr">
        <is>
          <t>2020 Plan</t>
        </is>
      </c>
    </row>
    <row r="11">
      <c r="A11" s="3" t="inlineStr">
        <is>
          <t>Share-based Compensation Arrangement by Share-based Payment Award [Line Items]</t>
        </is>
      </c>
    </row>
    <row r="12">
      <c r="A12" s="4" t="inlineStr">
        <is>
          <t>Shares authorized for issuance (in shares)</t>
        </is>
      </c>
      <c r="C12" s="5" t="n">
        <v>36588278</v>
      </c>
      <c r="G12" s="5" t="n">
        <v>36588278</v>
      </c>
    </row>
    <row r="13">
      <c r="A13" s="4" t="inlineStr">
        <is>
          <t>Restricted Stock Units</t>
        </is>
      </c>
    </row>
    <row r="14">
      <c r="A14" s="3" t="inlineStr">
        <is>
          <t>Share-based Compensation Arrangement by Share-based Payment Award [Line Items]</t>
        </is>
      </c>
    </row>
    <row r="15">
      <c r="A15" s="4" t="inlineStr">
        <is>
          <t>Granted (in shares)</t>
        </is>
      </c>
      <c r="G15" s="5" t="n">
        <v>11465582</v>
      </c>
    </row>
    <row r="16">
      <c r="A16" s="4" t="inlineStr">
        <is>
          <t>Restricted Stock Units | Maximum</t>
        </is>
      </c>
    </row>
    <row r="17">
      <c r="A17" s="3" t="inlineStr">
        <is>
          <t>Share-based Compensation Arrangement by Share-based Payment Award [Line Items]</t>
        </is>
      </c>
    </row>
    <row r="18">
      <c r="A18" s="4" t="inlineStr">
        <is>
          <t>Award vesting period (in years and in months)</t>
        </is>
      </c>
      <c r="G18" s="4" t="inlineStr">
        <is>
          <t>6 years</t>
        </is>
      </c>
    </row>
    <row r="19">
      <c r="A19" s="4" t="inlineStr">
        <is>
          <t>Stock options | 2015 Plan</t>
        </is>
      </c>
    </row>
    <row r="20">
      <c r="A20" s="3" t="inlineStr">
        <is>
          <t>Share-based Compensation Arrangement by Share-based Payment Award [Line Items]</t>
        </is>
      </c>
    </row>
    <row r="21">
      <c r="A21" s="4" t="inlineStr">
        <is>
          <t>Award vesting period (in years and in months)</t>
        </is>
      </c>
      <c r="G21" s="4" t="inlineStr">
        <is>
          <t>4 years</t>
        </is>
      </c>
    </row>
    <row r="22">
      <c r="A22" s="4" t="inlineStr">
        <is>
          <t>Award expiration period (in years)</t>
        </is>
      </c>
      <c r="G22" s="4" t="inlineStr">
        <is>
          <t>10 years</t>
        </is>
      </c>
    </row>
    <row r="23">
      <c r="A23" s="4" t="inlineStr">
        <is>
          <t>Stock options | Tranche One</t>
        </is>
      </c>
    </row>
    <row r="24">
      <c r="A24" s="3" t="inlineStr">
        <is>
          <t>Share-based Compensation Arrangement by Share-based Payment Award [Line Items]</t>
        </is>
      </c>
    </row>
    <row r="25">
      <c r="A25" s="4" t="inlineStr">
        <is>
          <t>Award vesting period (in years and in months)</t>
        </is>
      </c>
      <c r="G25" s="4" t="inlineStr">
        <is>
          <t>1 year</t>
        </is>
      </c>
    </row>
    <row r="26">
      <c r="A26" s="4" t="inlineStr">
        <is>
          <t>Stock options | Tranche One | 2015 Plan</t>
        </is>
      </c>
    </row>
    <row r="27">
      <c r="A27" s="3" t="inlineStr">
        <is>
          <t>Share-based Compensation Arrangement by Share-based Payment Award [Line Items]</t>
        </is>
      </c>
    </row>
    <row r="28">
      <c r="A28" s="4" t="inlineStr">
        <is>
          <t>Award vesting percentage</t>
        </is>
      </c>
      <c r="G28" s="4" t="inlineStr">
        <is>
          <t>25.00%</t>
        </is>
      </c>
    </row>
    <row r="29">
      <c r="A29" s="4" t="inlineStr">
        <is>
          <t>Stock options | Tranche Two | 2015 Plan</t>
        </is>
      </c>
    </row>
    <row r="30">
      <c r="A30" s="3" t="inlineStr">
        <is>
          <t>Share-based Compensation Arrangement by Share-based Payment Award [Line Items]</t>
        </is>
      </c>
    </row>
    <row r="31">
      <c r="A31" s="4" t="inlineStr">
        <is>
          <t>Award vesting period (in years and in months)</t>
        </is>
      </c>
      <c r="G31" s="4" t="inlineStr">
        <is>
          <t>36 months</t>
        </is>
      </c>
    </row>
    <row r="32">
      <c r="A32" s="4" t="inlineStr">
        <is>
          <t>Award vesting percentage</t>
        </is>
      </c>
      <c r="G32" s="4" t="inlineStr">
        <is>
          <t>75.00%</t>
        </is>
      </c>
    </row>
    <row r="33">
      <c r="A33" s="4" t="inlineStr">
        <is>
          <t>Restricted Stock | Share-based Payment Arrangement, Employee</t>
        </is>
      </c>
    </row>
    <row r="34">
      <c r="A34" s="3" t="inlineStr">
        <is>
          <t>Share-based Compensation Arrangement by Share-based Payment Award [Line Items]</t>
        </is>
      </c>
    </row>
    <row r="35">
      <c r="A35" s="4" t="inlineStr">
        <is>
          <t>Granted (in shares)</t>
        </is>
      </c>
      <c r="J35" s="5" t="n">
        <v>0</v>
      </c>
    </row>
    <row r="36">
      <c r="A36" s="4" t="inlineStr">
        <is>
          <t>Award vesting period (in years and in months)</t>
        </is>
      </c>
      <c r="I36" s="4" t="inlineStr">
        <is>
          <t>4 years</t>
        </is>
      </c>
    </row>
    <row r="37">
      <c r="A37" s="4" t="inlineStr">
        <is>
          <t>Restricted Stock | Tranche One | Share-based Payment Arrangement, Employee</t>
        </is>
      </c>
    </row>
    <row r="38">
      <c r="A38" s="3" t="inlineStr">
        <is>
          <t>Share-based Compensation Arrangement by Share-based Payment Award [Line Items]</t>
        </is>
      </c>
    </row>
    <row r="39">
      <c r="A39" s="4" t="inlineStr">
        <is>
          <t>Award vesting period (in years and in months)</t>
        </is>
      </c>
      <c r="I39" s="4" t="inlineStr">
        <is>
          <t>1 year</t>
        </is>
      </c>
    </row>
    <row r="40">
      <c r="A40" s="4" t="inlineStr">
        <is>
          <t>Award vesting percentage</t>
        </is>
      </c>
      <c r="I40" s="4" t="inlineStr">
        <is>
          <t>25.00%</t>
        </is>
      </c>
    </row>
    <row r="41">
      <c r="A41" s="4" t="inlineStr">
        <is>
          <t>Restricted Stock | Tranche Two | Share-based Payment Arrangement, Employee</t>
        </is>
      </c>
    </row>
    <row r="42">
      <c r="A42" s="3" t="inlineStr">
        <is>
          <t>Share-based Compensation Arrangement by Share-based Payment Award [Line Items]</t>
        </is>
      </c>
    </row>
    <row r="43">
      <c r="A43" s="4" t="inlineStr">
        <is>
          <t>Award vesting period (in years and in months)</t>
        </is>
      </c>
      <c r="I43" s="4" t="inlineStr">
        <is>
          <t>36 months</t>
        </is>
      </c>
    </row>
    <row r="44">
      <c r="A44" s="4" t="inlineStr">
        <is>
          <t>Award vesting percentage</t>
        </is>
      </c>
      <c r="I44" s="4" t="inlineStr">
        <is>
          <t>75.00%</t>
        </is>
      </c>
    </row>
    <row r="45">
      <c r="A45" s="4" t="inlineStr">
        <is>
          <t>Fixed Value Equity Awards | Share-based Payment Arrangement, Employee | 2020 Plan</t>
        </is>
      </c>
    </row>
    <row r="46">
      <c r="A46" s="3" t="inlineStr">
        <is>
          <t>Share-based Compensation Arrangement by Share-based Payment Award [Line Items]</t>
        </is>
      </c>
    </row>
    <row r="47">
      <c r="A47" s="4" t="inlineStr">
        <is>
          <t>Award vesting period (in years and in months)</t>
        </is>
      </c>
      <c r="G47" s="4" t="inlineStr">
        <is>
          <t>4 years</t>
        </is>
      </c>
    </row>
    <row r="48">
      <c r="A48" s="4" t="inlineStr">
        <is>
          <t>Stock-based compensation expense</t>
        </is>
      </c>
      <c r="C48" s="6" t="n">
        <v>1200</v>
      </c>
      <c r="G48" s="6" t="n">
        <v>1800</v>
      </c>
    </row>
    <row r="49">
      <c r="A49" s="4" t="inlineStr">
        <is>
          <t>Fixed Value Equity Awards | Tranche One | Share-based Payment Arrangement, Employee | 2020 Plan</t>
        </is>
      </c>
    </row>
    <row r="50">
      <c r="A50" s="3" t="inlineStr">
        <is>
          <t>Share-based Compensation Arrangement by Share-based Payment Award [Line Items]</t>
        </is>
      </c>
    </row>
    <row r="51">
      <c r="A51" s="4" t="inlineStr">
        <is>
          <t>Award vesting percentage</t>
        </is>
      </c>
      <c r="G51" s="4" t="inlineStr">
        <is>
          <t>25.00%</t>
        </is>
      </c>
    </row>
    <row r="52">
      <c r="A52" s="4" t="inlineStr">
        <is>
          <t>Fixed Value Equity Awards | Tranche Two | Share-based Payment Arrangement, Employee | 2020 Plan</t>
        </is>
      </c>
    </row>
    <row r="53">
      <c r="A53" s="3" t="inlineStr">
        <is>
          <t>Share-based Compensation Arrangement by Share-based Payment Award [Line Items]</t>
        </is>
      </c>
    </row>
    <row r="54">
      <c r="A54" s="4" t="inlineStr">
        <is>
          <t>Award vesting percentage</t>
        </is>
      </c>
      <c r="G54" s="4" t="inlineStr">
        <is>
          <t>25.00%</t>
        </is>
      </c>
    </row>
    <row r="55">
      <c r="A55" s="4" t="inlineStr">
        <is>
          <t>Fixed Value Equity Awards | Tranche Three | Share-based Payment Arrangement, Employee | 2020 Plan</t>
        </is>
      </c>
    </row>
    <row r="56">
      <c r="A56" s="3" t="inlineStr">
        <is>
          <t>Share-based Compensation Arrangement by Share-based Payment Award [Line Items]</t>
        </is>
      </c>
    </row>
    <row r="57">
      <c r="A57" s="4" t="inlineStr">
        <is>
          <t>Award vesting percentage</t>
        </is>
      </c>
      <c r="G57" s="4" t="inlineStr">
        <is>
          <t>25.00%</t>
        </is>
      </c>
    </row>
    <row r="58">
      <c r="A58" s="4" t="inlineStr">
        <is>
          <t>Fixed Value Equity Awards | Tranche Four | Share-based Payment Arrangement, Employee | 2020 Plan</t>
        </is>
      </c>
    </row>
    <row r="59">
      <c r="A59" s="3" t="inlineStr">
        <is>
          <t>Share-based Compensation Arrangement by Share-based Payment Award [Line Items]</t>
        </is>
      </c>
    </row>
    <row r="60">
      <c r="A60" s="4" t="inlineStr">
        <is>
          <t>Award vesting percentage</t>
        </is>
      </c>
      <c r="G60" s="4" t="inlineStr">
        <is>
          <t>25.00%</t>
        </is>
      </c>
    </row>
    <row r="61">
      <c r="A61" s="4" t="inlineStr">
        <is>
          <t>Fixed Value Equity Awards and Acquisition-Related Compensation Liability</t>
        </is>
      </c>
    </row>
    <row r="62">
      <c r="A62" s="3" t="inlineStr">
        <is>
          <t>Share-based Compensation Arrangement by Share-based Payment Award [Line Items]</t>
        </is>
      </c>
    </row>
    <row r="63">
      <c r="A63" s="4" t="inlineStr">
        <is>
          <t>Stock-based compensation expense</t>
        </is>
      </c>
      <c r="C63" s="6" t="n">
        <v>3300</v>
      </c>
      <c r="D63" s="6" t="n">
        <v>600</v>
      </c>
      <c r="F63" s="6" t="n">
        <v>600</v>
      </c>
      <c r="G63" s="6" t="n">
        <v>3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9 Months Ended</t>
        </is>
      </c>
    </row>
    <row r="2">
      <c r="B2" s="2" t="inlineStr">
        <is>
          <t>Sep. 30, 2021USD ($)$ / sharesshares</t>
        </is>
      </c>
    </row>
    <row r="3">
      <c r="A3" s="3" t="inlineStr">
        <is>
          <t>Number of Common Stock Options</t>
        </is>
      </c>
    </row>
    <row r="4">
      <c r="A4" s="4" t="inlineStr">
        <is>
          <t>Outstanding at beginning of period (in shares) | shares</t>
        </is>
      </c>
      <c r="B4" s="5" t="n">
        <v>16188071</v>
      </c>
    </row>
    <row r="5">
      <c r="A5" s="4" t="inlineStr">
        <is>
          <t>Exercised (in shares) | shares</t>
        </is>
      </c>
      <c r="B5" s="5" t="n">
        <v>-2822956</v>
      </c>
    </row>
    <row r="6">
      <c r="A6" s="4" t="inlineStr">
        <is>
          <t>Forfeited (in shares) | shares</t>
        </is>
      </c>
      <c r="B6" s="5" t="n">
        <v>-665011</v>
      </c>
    </row>
    <row r="7">
      <c r="A7" s="4" t="inlineStr">
        <is>
          <t>Outstanding at end of period (in shares) | shares</t>
        </is>
      </c>
      <c r="B7" s="5" t="n">
        <v>12700104</v>
      </c>
    </row>
    <row r="8">
      <c r="A8" s="3" t="inlineStr">
        <is>
          <t>Weighted- Average Exercise Price</t>
        </is>
      </c>
    </row>
    <row r="9">
      <c r="A9" s="4" t="inlineStr">
        <is>
          <t>Outstanding at beginning of period (in dollars per share) | $ / shares</t>
        </is>
      </c>
      <c r="B9" s="7" t="n">
        <v>1.67</v>
      </c>
    </row>
    <row r="10">
      <c r="A10" s="4" t="inlineStr">
        <is>
          <t>Exercised (in dollars per share) | $ / shares</t>
        </is>
      </c>
      <c r="B10" s="10" t="n">
        <v>1.68</v>
      </c>
    </row>
    <row r="11">
      <c r="A11" s="4" t="inlineStr">
        <is>
          <t>Forfeited (in dollars per share) | $ / shares</t>
        </is>
      </c>
      <c r="B11" s="10" t="n">
        <v>1.67</v>
      </c>
    </row>
    <row r="12">
      <c r="A12" s="4" t="inlineStr">
        <is>
          <t>Outstanding at end of period (in dollars per share) | $ / shares</t>
        </is>
      </c>
      <c r="B12" s="7" t="n">
        <v>1.71</v>
      </c>
    </row>
    <row r="13">
      <c r="A13" s="3" t="inlineStr">
        <is>
          <t>Weighted- Average Remaining Contractual Life (Years)</t>
        </is>
      </c>
    </row>
    <row r="14">
      <c r="A14" s="4" t="inlineStr">
        <is>
          <t>Outstanding balance</t>
        </is>
      </c>
      <c r="B14" s="4" t="inlineStr">
        <is>
          <t>8 years 3 months 29 days</t>
        </is>
      </c>
    </row>
    <row r="15">
      <c r="A15" s="3" t="inlineStr">
        <is>
          <t>Aggregate Intrinsic Value (In Thousands)</t>
        </is>
      </c>
    </row>
    <row r="16">
      <c r="A16" s="4" t="inlineStr">
        <is>
          <t>Outstanding balance | $</t>
        </is>
      </c>
      <c r="B16" s="6" t="n">
        <v>1764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Restricted Stock Activity (Details)</t>
        </is>
      </c>
      <c r="B1" s="2" t="inlineStr">
        <is>
          <t>9 Months Ended</t>
        </is>
      </c>
    </row>
    <row r="2">
      <c r="B2" s="2" t="inlineStr">
        <is>
          <t>Sep. 30, 2021$ / sharesshares</t>
        </is>
      </c>
    </row>
    <row r="3">
      <c r="A3" s="4" t="inlineStr">
        <is>
          <t>Restricted Stock</t>
        </is>
      </c>
    </row>
    <row r="4">
      <c r="A4" s="3" t="inlineStr">
        <is>
          <t>Shares</t>
        </is>
      </c>
    </row>
    <row r="5">
      <c r="A5" s="4" t="inlineStr">
        <is>
          <t>Outstanding at beginning of period (in shares) | shares</t>
        </is>
      </c>
      <c r="B5" s="5" t="n">
        <v>1815891</v>
      </c>
    </row>
    <row r="6">
      <c r="A6" s="4" t="inlineStr">
        <is>
          <t>Forfeited (in shares) | shares</t>
        </is>
      </c>
      <c r="B6" s="5" t="n">
        <v>-99780</v>
      </c>
    </row>
    <row r="7">
      <c r="A7" s="4" t="inlineStr">
        <is>
          <t>Vested (in shares) | shares</t>
        </is>
      </c>
      <c r="B7" s="5" t="n">
        <v>-831819</v>
      </c>
    </row>
    <row r="8">
      <c r="A8" s="4" t="inlineStr">
        <is>
          <t>Outstanding at end of period (in shares) | shares</t>
        </is>
      </c>
      <c r="B8" s="5" t="n">
        <v>884292</v>
      </c>
    </row>
    <row r="9">
      <c r="A9" s="3" t="inlineStr">
        <is>
          <t>Weighted Average Grant Date Fair Value per Share</t>
        </is>
      </c>
    </row>
    <row r="10">
      <c r="A10" s="4" t="inlineStr">
        <is>
          <t>Outstanding at beginning of period (in dollars per share) | $ / shares</t>
        </is>
      </c>
      <c r="B10" s="7" t="n">
        <v>1.15</v>
      </c>
    </row>
    <row r="11">
      <c r="A11" s="4" t="inlineStr">
        <is>
          <t>Forfeited (in dollars per share) | $ / shares</t>
        </is>
      </c>
      <c r="B11" s="10" t="n">
        <v>1.12</v>
      </c>
    </row>
    <row r="12">
      <c r="A12" s="4" t="inlineStr">
        <is>
          <t>Vested (in dollars per share) | $ / shares</t>
        </is>
      </c>
      <c r="B12" s="10" t="n">
        <v>0.93</v>
      </c>
    </row>
    <row r="13">
      <c r="A13" s="4" t="inlineStr">
        <is>
          <t>Outstanding at end of period (in dollars per share) | $ / shares</t>
        </is>
      </c>
      <c r="B13" s="7" t="n">
        <v>1.19</v>
      </c>
    </row>
    <row r="14">
      <c r="A14" s="4" t="inlineStr">
        <is>
          <t>Restricted Stock Units</t>
        </is>
      </c>
    </row>
    <row r="15">
      <c r="A15" s="3" t="inlineStr">
        <is>
          <t>Shares</t>
        </is>
      </c>
    </row>
    <row r="16">
      <c r="A16" s="4" t="inlineStr">
        <is>
          <t>Outstanding at beginning of period (in shares) | shares</t>
        </is>
      </c>
      <c r="B16" s="5" t="n">
        <v>0</v>
      </c>
    </row>
    <row r="17">
      <c r="A17" s="4" t="inlineStr">
        <is>
          <t>Granted (in shares) | shares</t>
        </is>
      </c>
      <c r="B17" s="5" t="n">
        <v>11465582</v>
      </c>
    </row>
    <row r="18">
      <c r="A18" s="4" t="inlineStr">
        <is>
          <t>Forfeited (in shares) | shares</t>
        </is>
      </c>
      <c r="B18" s="5" t="n">
        <v>-188251</v>
      </c>
    </row>
    <row r="19">
      <c r="A19" s="4" t="inlineStr">
        <is>
          <t>Vested (in shares) | shares</t>
        </is>
      </c>
      <c r="B19" s="5" t="n">
        <v>-1195447</v>
      </c>
    </row>
    <row r="20">
      <c r="A20" s="4" t="inlineStr">
        <is>
          <t>Outstanding at end of period (in shares) | shares</t>
        </is>
      </c>
      <c r="B20" s="5" t="n">
        <v>10081884</v>
      </c>
    </row>
    <row r="21">
      <c r="A21" s="3" t="inlineStr">
        <is>
          <t>Weighted Average Grant Date Fair Value per Share</t>
        </is>
      </c>
    </row>
    <row r="22">
      <c r="A22" s="4" t="inlineStr">
        <is>
          <t>Outstanding at beginning of period (in dollars per share) | $ / shares</t>
        </is>
      </c>
      <c r="B22" s="6" t="n">
        <v>0</v>
      </c>
    </row>
    <row r="23">
      <c r="A23" s="4" t="inlineStr">
        <is>
          <t>Granted (in dollars per share) | $ / shares</t>
        </is>
      </c>
      <c r="B23" s="10" t="n">
        <v>20.13</v>
      </c>
    </row>
    <row r="24">
      <c r="A24" s="4" t="inlineStr">
        <is>
          <t>Forfeited (in dollars per share) | $ / shares</t>
        </is>
      </c>
      <c r="B24" s="5" t="n">
        <v>23</v>
      </c>
    </row>
    <row r="25">
      <c r="A25" s="4" t="inlineStr">
        <is>
          <t>Vested (in dollars per share) | $ / shares</t>
        </is>
      </c>
      <c r="B25" s="10" t="n">
        <v>19.2</v>
      </c>
    </row>
    <row r="26">
      <c r="A26" s="4" t="inlineStr">
        <is>
          <t>Outstanding at end of period (in dollars per share) | $ / shares</t>
        </is>
      </c>
      <c r="B26" s="7" t="n">
        <v>20.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pensation expense</t>
        </is>
      </c>
      <c r="B4" s="6" t="n">
        <v>33520</v>
      </c>
      <c r="C4" s="6" t="n">
        <v>1297</v>
      </c>
      <c r="D4" s="6" t="n">
        <v>49887</v>
      </c>
      <c r="E4" s="6" t="n">
        <v>4710</v>
      </c>
    </row>
    <row r="5">
      <c r="A5" s="4" t="inlineStr">
        <is>
          <t>Cost of sales</t>
        </is>
      </c>
    </row>
    <row r="6">
      <c r="A6" s="3" t="inlineStr">
        <is>
          <t>Share-based Compensation Arrangement by Share-based Payment Award [Line Items]</t>
        </is>
      </c>
    </row>
    <row r="7">
      <c r="A7" s="4" t="inlineStr">
        <is>
          <t>Compensation expense</t>
        </is>
      </c>
      <c r="B7" s="5" t="n">
        <v>1619</v>
      </c>
      <c r="C7" s="5" t="n">
        <v>83</v>
      </c>
      <c r="D7" s="5" t="n">
        <v>2829</v>
      </c>
      <c r="E7" s="5" t="n">
        <v>237</v>
      </c>
    </row>
    <row r="8">
      <c r="A8" s="4" t="inlineStr">
        <is>
          <t>Research and development</t>
        </is>
      </c>
    </row>
    <row r="9">
      <c r="A9" s="3" t="inlineStr">
        <is>
          <t>Share-based Compensation Arrangement by Share-based Payment Award [Line Items]</t>
        </is>
      </c>
    </row>
    <row r="10">
      <c r="A10" s="4" t="inlineStr">
        <is>
          <t>Compensation expense</t>
        </is>
      </c>
      <c r="B10" s="5" t="n">
        <v>6318</v>
      </c>
      <c r="C10" s="5" t="n">
        <v>541</v>
      </c>
      <c r="D10" s="5" t="n">
        <v>12743</v>
      </c>
      <c r="E10" s="5" t="n">
        <v>1608</v>
      </c>
    </row>
    <row r="11">
      <c r="A11" s="4" t="inlineStr">
        <is>
          <t>Sales and marketing</t>
        </is>
      </c>
    </row>
    <row r="12">
      <c r="A12" s="3" t="inlineStr">
        <is>
          <t>Share-based Compensation Arrangement by Share-based Payment Award [Line Items]</t>
        </is>
      </c>
    </row>
    <row r="13">
      <c r="A13" s="4" t="inlineStr">
        <is>
          <t>Compensation expense</t>
        </is>
      </c>
      <c r="B13" s="5" t="n">
        <v>1859</v>
      </c>
      <c r="C13" s="5" t="n">
        <v>150</v>
      </c>
      <c r="D13" s="5" t="n">
        <v>2979</v>
      </c>
      <c r="E13" s="5" t="n">
        <v>334</v>
      </c>
    </row>
    <row r="14">
      <c r="A14" s="4" t="inlineStr">
        <is>
          <t>General and administrative</t>
        </is>
      </c>
    </row>
    <row r="15">
      <c r="A15" s="3" t="inlineStr">
        <is>
          <t>Share-based Compensation Arrangement by Share-based Payment Award [Line Items]</t>
        </is>
      </c>
    </row>
    <row r="16">
      <c r="A16" s="4" t="inlineStr">
        <is>
          <t>Compensation expense</t>
        </is>
      </c>
      <c r="B16" s="6" t="n">
        <v>23724</v>
      </c>
      <c r="C16" s="6" t="n">
        <v>523</v>
      </c>
      <c r="D16" s="6" t="n">
        <v>31336</v>
      </c>
      <c r="E16" s="6" t="n">
        <v>25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4093</v>
      </c>
      <c r="C4" s="6" t="n">
        <v>-72227</v>
      </c>
    </row>
    <row r="5">
      <c r="A5" s="3" t="inlineStr">
        <is>
          <t>Adjustments to reconcile net loss to net cash used in operating activities:</t>
        </is>
      </c>
    </row>
    <row r="6">
      <c r="A6" s="4" t="inlineStr">
        <is>
          <t>Depreciation and amortization</t>
        </is>
      </c>
      <c r="B6" s="5" t="n">
        <v>2240</v>
      </c>
      <c r="C6" s="5" t="n">
        <v>1929</v>
      </c>
    </row>
    <row r="7">
      <c r="A7" s="4" t="inlineStr">
        <is>
          <t>Noncash lease expense related to operating lease right-of-use assets</t>
        </is>
      </c>
      <c r="B7" s="5" t="n">
        <v>2682</v>
      </c>
    </row>
    <row r="8">
      <c r="A8" s="4" t="inlineStr">
        <is>
          <t>Change in fair value of warrants</t>
        </is>
      </c>
      <c r="B8" s="5" t="n">
        <v>22649</v>
      </c>
      <c r="C8" s="5" t="n">
        <v>12562</v>
      </c>
    </row>
    <row r="9">
      <c r="A9" s="4" t="inlineStr">
        <is>
          <t>Share-based compensation—vendor payments</t>
        </is>
      </c>
      <c r="B9" s="5" t="n">
        <v>2744</v>
      </c>
      <c r="C9" s="5" t="n">
        <v>0</v>
      </c>
    </row>
    <row r="10">
      <c r="A10" s="4" t="inlineStr">
        <is>
          <t>Impairment of inventories</t>
        </is>
      </c>
      <c r="B10" s="5" t="n">
        <v>1601</v>
      </c>
      <c r="C10" s="5" t="n">
        <v>4393</v>
      </c>
    </row>
    <row r="11">
      <c r="A11" s="4" t="inlineStr">
        <is>
          <t>Loss on extinguishment of debt</t>
        </is>
      </c>
      <c r="B11" s="5" t="n">
        <v>0</v>
      </c>
      <c r="C11" s="5" t="n">
        <v>866</v>
      </c>
    </row>
    <row r="12">
      <c r="A12" s="4" t="inlineStr">
        <is>
          <t>Share-based compensation</t>
        </is>
      </c>
      <c r="B12" s="5" t="n">
        <v>49887</v>
      </c>
      <c r="C12" s="5" t="n">
        <v>4710</v>
      </c>
    </row>
    <row r="13">
      <c r="A13" s="4" t="inlineStr">
        <is>
          <t>Warranty related to sensors</t>
        </is>
      </c>
      <c r="B13" s="5" t="n">
        <v>1239</v>
      </c>
      <c r="C13" s="5" t="n">
        <v>0</v>
      </c>
    </row>
    <row r="14">
      <c r="A14" s="4" t="inlineStr">
        <is>
          <t>Deferred taxes</t>
        </is>
      </c>
      <c r="B14" s="5" t="n">
        <v>-1264</v>
      </c>
      <c r="C14" s="5" t="n">
        <v>0</v>
      </c>
    </row>
    <row r="15">
      <c r="A15" s="4" t="inlineStr">
        <is>
          <t>Other</t>
        </is>
      </c>
      <c r="B15" s="5" t="n">
        <v>883</v>
      </c>
      <c r="C15" s="5" t="n">
        <v>389</v>
      </c>
    </row>
    <row r="16">
      <c r="A16" s="3" t="inlineStr">
        <is>
          <t>Changes in operating assets and liabilities:</t>
        </is>
      </c>
    </row>
    <row r="17">
      <c r="A17" s="4" t="inlineStr">
        <is>
          <t>Cash received from acquisition of Optogration, Inc.</t>
        </is>
      </c>
      <c r="B17" s="5" t="n">
        <v>358</v>
      </c>
      <c r="C17" s="5" t="n">
        <v>0</v>
      </c>
    </row>
    <row r="18">
      <c r="A18" s="4" t="inlineStr">
        <is>
          <t>Accounts receivable</t>
        </is>
      </c>
      <c r="B18" s="5" t="n">
        <v>5748</v>
      </c>
      <c r="C18" s="5" t="n">
        <v>723</v>
      </c>
    </row>
    <row r="19">
      <c r="A19" s="4" t="inlineStr">
        <is>
          <t>Inventories</t>
        </is>
      </c>
      <c r="B19" s="5" t="n">
        <v>-6658</v>
      </c>
      <c r="C19" s="5" t="n">
        <v>-3206</v>
      </c>
    </row>
    <row r="20">
      <c r="A20" s="4" t="inlineStr">
        <is>
          <t>Prepaid expenses and other current assets</t>
        </is>
      </c>
      <c r="B20" s="5" t="n">
        <v>-16971</v>
      </c>
      <c r="C20" s="5" t="n">
        <v>-3571</v>
      </c>
    </row>
    <row r="21">
      <c r="A21" s="4" t="inlineStr">
        <is>
          <t>Other non-current assets</t>
        </is>
      </c>
      <c r="B21" s="5" t="n">
        <v>-88</v>
      </c>
      <c r="C21" s="5" t="n">
        <v>544</v>
      </c>
    </row>
    <row r="22">
      <c r="A22" s="4" t="inlineStr">
        <is>
          <t>Accounts payable</t>
        </is>
      </c>
      <c r="B22" s="5" t="n">
        <v>3330</v>
      </c>
      <c r="C22" s="5" t="n">
        <v>2462</v>
      </c>
    </row>
    <row r="23">
      <c r="A23" s="4" t="inlineStr">
        <is>
          <t>Accrued and other current liabilities</t>
        </is>
      </c>
      <c r="B23" s="5" t="n">
        <v>5910</v>
      </c>
      <c r="C23" s="5" t="n">
        <v>2885</v>
      </c>
    </row>
    <row r="24">
      <c r="A24" s="4" t="inlineStr">
        <is>
          <t>Other non-current liabilities</t>
        </is>
      </c>
      <c r="B24" s="5" t="n">
        <v>-4095</v>
      </c>
      <c r="C24" s="5" t="n">
        <v>-190</v>
      </c>
    </row>
    <row r="25">
      <c r="A25" s="4" t="inlineStr">
        <is>
          <t>Net cash used in operating activities</t>
        </is>
      </c>
      <c r="B25" s="5" t="n">
        <v>-94256</v>
      </c>
      <c r="C25" s="5" t="n">
        <v>-47731</v>
      </c>
    </row>
    <row r="26">
      <c r="A26" s="3" t="inlineStr">
        <is>
          <t>Cash flows from investing activities:</t>
        </is>
      </c>
    </row>
    <row r="27">
      <c r="A27" s="4" t="inlineStr">
        <is>
          <t>Purchases of marketable securities</t>
        </is>
      </c>
      <c r="B27" s="5" t="n">
        <v>-530179</v>
      </c>
      <c r="C27" s="5" t="n">
        <v>-123403</v>
      </c>
    </row>
    <row r="28">
      <c r="A28" s="4" t="inlineStr">
        <is>
          <t>Proceeds from maturities of marketable securities</t>
        </is>
      </c>
      <c r="B28" s="5" t="n">
        <v>306907</v>
      </c>
      <c r="C28" s="5" t="n">
        <v>8465</v>
      </c>
    </row>
    <row r="29">
      <c r="A29" s="4" t="inlineStr">
        <is>
          <t>Proceeds from sales of marketable securities</t>
        </is>
      </c>
      <c r="B29" s="5" t="n">
        <v>83493</v>
      </c>
      <c r="C29" s="5" t="n">
        <v>4448</v>
      </c>
    </row>
    <row r="30">
      <c r="A30" s="4" t="inlineStr">
        <is>
          <t>Purchases of property and equipment</t>
        </is>
      </c>
      <c r="B30" s="5" t="n">
        <v>-4155</v>
      </c>
      <c r="C30" s="5" t="n">
        <v>-1963</v>
      </c>
    </row>
    <row r="31">
      <c r="A31" s="4" t="inlineStr">
        <is>
          <t>Net cash used in investing activities</t>
        </is>
      </c>
      <c r="B31" s="5" t="n">
        <v>-143576</v>
      </c>
      <c r="C31" s="5" t="n">
        <v>-112453</v>
      </c>
    </row>
    <row r="32">
      <c r="A32" s="3" t="inlineStr">
        <is>
          <t>Cash flows from financing activities:</t>
        </is>
      </c>
    </row>
    <row r="33">
      <c r="A33" s="4" t="inlineStr">
        <is>
          <t>Proceeds from issuance of Series X convertible preferred stock</t>
        </is>
      </c>
      <c r="B33" s="5" t="n">
        <v>0</v>
      </c>
      <c r="C33" s="5" t="n">
        <v>170000</v>
      </c>
    </row>
    <row r="34">
      <c r="A34" s="4" t="inlineStr">
        <is>
          <t>Issuance cost paid for Series X convertible preferred stock</t>
        </is>
      </c>
      <c r="B34" s="5" t="n">
        <v>0</v>
      </c>
      <c r="C34" s="5" t="n">
        <v>-5662</v>
      </c>
    </row>
    <row r="35">
      <c r="A35" s="4" t="inlineStr">
        <is>
          <t>Proceeds from the issuance of debt</t>
        </is>
      </c>
      <c r="B35" s="5" t="n">
        <v>0</v>
      </c>
      <c r="C35" s="5" t="n">
        <v>31910</v>
      </c>
    </row>
    <row r="36">
      <c r="A36" s="4" t="inlineStr">
        <is>
          <t>Repayment of debt</t>
        </is>
      </c>
      <c r="B36" s="5" t="n">
        <v>-159</v>
      </c>
      <c r="C36" s="5" t="n">
        <v>-11206</v>
      </c>
    </row>
    <row r="37">
      <c r="A37" s="4" t="inlineStr">
        <is>
          <t>Proceeds from exercise of warrants</t>
        </is>
      </c>
      <c r="B37" s="5" t="n">
        <v>153927</v>
      </c>
      <c r="C37" s="5" t="n">
        <v>0</v>
      </c>
    </row>
    <row r="38">
      <c r="A38" s="4" t="inlineStr">
        <is>
          <t>Proceeds from exercise of stock options</t>
        </is>
      </c>
      <c r="B38" s="5" t="n">
        <v>4738</v>
      </c>
      <c r="C38" s="5" t="n">
        <v>0</v>
      </c>
    </row>
    <row r="39">
      <c r="A39" s="4" t="inlineStr">
        <is>
          <t>Other financing activities</t>
        </is>
      </c>
      <c r="B39" s="5" t="n">
        <v>-345</v>
      </c>
      <c r="C39" s="5" t="n">
        <v>-1238</v>
      </c>
    </row>
    <row r="40">
      <c r="A40" s="4" t="inlineStr">
        <is>
          <t>Net cash provided by financing activities</t>
        </is>
      </c>
      <c r="B40" s="5" t="n">
        <v>158161</v>
      </c>
      <c r="C40" s="5" t="n">
        <v>183804</v>
      </c>
    </row>
    <row r="41">
      <c r="A41" s="4" t="inlineStr">
        <is>
          <t>Net increase (decrease) in cash, cash equivalents and restricted cash</t>
        </is>
      </c>
      <c r="B41" s="5" t="n">
        <v>-79671</v>
      </c>
      <c r="C41" s="5" t="n">
        <v>23620</v>
      </c>
    </row>
    <row r="42">
      <c r="A42" s="4" t="inlineStr">
        <is>
          <t>Beginning cash, cash equivalents and restricted cash</t>
        </is>
      </c>
      <c r="B42" s="5" t="n">
        <v>209719</v>
      </c>
      <c r="C42" s="5" t="n">
        <v>27305</v>
      </c>
    </row>
    <row r="43">
      <c r="A43" s="4" t="inlineStr">
        <is>
          <t>Ending cash, cash equivalents and restricted cash</t>
        </is>
      </c>
      <c r="B43" s="5" t="n">
        <v>130048</v>
      </c>
      <c r="C43" s="5" t="n">
        <v>50925</v>
      </c>
    </row>
    <row r="44">
      <c r="A44" s="3" t="inlineStr">
        <is>
          <t>Supplemental disclosures of cash flow information:</t>
        </is>
      </c>
    </row>
    <row r="45">
      <c r="A45" s="4" t="inlineStr">
        <is>
          <t>Cash paid for interest</t>
        </is>
      </c>
      <c r="B45" s="5" t="n">
        <v>53</v>
      </c>
      <c r="C45" s="5" t="n">
        <v>2013</v>
      </c>
    </row>
    <row r="46">
      <c r="A46" s="3" t="inlineStr">
        <is>
          <t>Supplemental disclosures of noncash investing and financing activities:</t>
        </is>
      </c>
    </row>
    <row r="47">
      <c r="A47" s="4" t="inlineStr">
        <is>
          <t>Issuance of Class A common stock upon exercise of warrants</t>
        </is>
      </c>
      <c r="B47" s="5" t="n">
        <v>338293</v>
      </c>
      <c r="C47" s="5" t="n">
        <v>0</v>
      </c>
    </row>
    <row r="48">
      <c r="A48" s="4" t="inlineStr">
        <is>
          <t>Operating lease right-of-use assets obtained in exchange for lease obligations</t>
        </is>
      </c>
      <c r="B48" s="6" t="n">
        <v>2876</v>
      </c>
      <c r="C48" s="5" t="n">
        <v>0</v>
      </c>
    </row>
    <row r="49">
      <c r="A49" s="4" t="inlineStr">
        <is>
          <t>Accounting Standards Update [Extensible List]</t>
        </is>
      </c>
      <c r="B49" s="4" t="inlineStr">
        <is>
          <t>Upon adoption of ASC 842</t>
        </is>
      </c>
    </row>
    <row r="50">
      <c r="A50" s="4" t="inlineStr">
        <is>
          <t>Assets acquired under finance leases (capital lease prior to adoption of ASC 842)</t>
        </is>
      </c>
      <c r="B50" s="6" t="n">
        <v>0</v>
      </c>
      <c r="C50" s="5" t="n">
        <v>43</v>
      </c>
    </row>
    <row r="51">
      <c r="A51" s="4" t="inlineStr">
        <is>
          <t>Purchases of property and equipment recorded in accounts payable and accrued liabilities</t>
        </is>
      </c>
      <c r="B51" s="5" t="n">
        <v>543</v>
      </c>
      <c r="C51" s="5" t="n">
        <v>313</v>
      </c>
    </row>
    <row r="52">
      <c r="A52" s="4" t="inlineStr">
        <is>
          <t>Merger related expense recorded in accounts payable and accrued liabilities</t>
        </is>
      </c>
      <c r="B52" s="5" t="n">
        <v>0</v>
      </c>
      <c r="C52" s="5" t="n">
        <v>3669</v>
      </c>
    </row>
    <row r="53">
      <c r="A53" s="4" t="inlineStr">
        <is>
          <t>Issuance of convertible preferred stock for cash</t>
        </is>
      </c>
      <c r="B53" s="5" t="n">
        <v>0</v>
      </c>
      <c r="C53" s="5" t="n">
        <v>227</v>
      </c>
    </row>
    <row r="54">
      <c r="A54" s="4" t="inlineStr">
        <is>
          <t>Upon adoption of ASC 842</t>
        </is>
      </c>
    </row>
    <row r="55">
      <c r="A55" s="3" t="inlineStr">
        <is>
          <t>Supplemental disclosures of noncash investing and financing activities:</t>
        </is>
      </c>
    </row>
    <row r="56">
      <c r="A56" s="4" t="inlineStr">
        <is>
          <t>Operating lease right-of-use assets obtained in exchange for lease obligations</t>
        </is>
      </c>
      <c r="B56" s="6" t="n">
        <v>10849</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Benefit from income taxes</t>
        </is>
      </c>
      <c r="B4" s="6" t="n">
        <v>1264</v>
      </c>
      <c r="C4" s="6" t="n">
        <v>0</v>
      </c>
      <c r="D4" s="6" t="n">
        <v>1262</v>
      </c>
      <c r="E4" s="6" t="n">
        <v>0</v>
      </c>
    </row>
    <row r="5">
      <c r="A5" s="4" t="inlineStr">
        <is>
          <t>Effective tax rate</t>
        </is>
      </c>
      <c r="C5" s="4" t="inlineStr">
        <is>
          <t>0.00%</t>
        </is>
      </c>
      <c r="E5" s="4" t="inlineStr">
        <is>
          <t>0.00%</t>
        </is>
      </c>
    </row>
    <row r="6">
      <c r="A6" s="4" t="inlineStr">
        <is>
          <t>Decrease in valuation allowance</t>
        </is>
      </c>
      <c r="D6" s="6" t="n">
        <v>1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21" customWidth="1" min="2" max="2"/>
    <col width="34" customWidth="1" min="3" max="3"/>
    <col width="21" customWidth="1" min="4" max="4"/>
    <col width="21" customWidth="1" min="5" max="5"/>
  </cols>
  <sheetData>
    <row r="1">
      <c r="A1" s="1" t="inlineStr">
        <is>
          <t>Leases - Narrative (Details) $ in Thousands</t>
        </is>
      </c>
      <c r="B1" s="2" t="inlineStr">
        <is>
          <t>3 Months Ended</t>
        </is>
      </c>
      <c r="C1" s="2" t="inlineStr">
        <is>
          <t>9 Months Ended</t>
        </is>
      </c>
    </row>
    <row r="2">
      <c r="B2" s="2" t="inlineStr">
        <is>
          <t>Sep. 30, 2020USD ($)</t>
        </is>
      </c>
      <c r="C2" s="2" t="inlineStr">
        <is>
          <t>Sep. 30, 2021USD ($)renewalOption</t>
        </is>
      </c>
      <c r="D2" s="2" t="inlineStr">
        <is>
          <t>Sep. 30, 2020USD ($)</t>
        </is>
      </c>
      <c r="E2" s="2" t="inlineStr">
        <is>
          <t>Jan. 01, 2021USD ($)</t>
        </is>
      </c>
    </row>
    <row r="3">
      <c r="A3" s="3" t="inlineStr">
        <is>
          <t>Lessee, Lease, Description [Line Items]</t>
        </is>
      </c>
    </row>
    <row r="4">
      <c r="A4" s="4" t="inlineStr">
        <is>
          <t>Term of lease (in moths)</t>
        </is>
      </c>
      <c r="C4" s="4" t="inlineStr">
        <is>
          <t>65 months</t>
        </is>
      </c>
    </row>
    <row r="5">
      <c r="A5" s="4" t="inlineStr">
        <is>
          <t>Operating lease right-of-use assets</t>
        </is>
      </c>
      <c r="C5" s="6" t="n">
        <v>10165</v>
      </c>
    </row>
    <row r="6">
      <c r="A6" s="4" t="inlineStr">
        <is>
          <t>Operating lease liabilities</t>
        </is>
      </c>
      <c r="C6" s="6" t="n">
        <v>11566</v>
      </c>
    </row>
    <row r="7">
      <c r="A7" s="4" t="inlineStr">
        <is>
          <t>Rent expense under ASC 840</t>
        </is>
      </c>
      <c r="B7" s="6" t="n">
        <v>1300</v>
      </c>
      <c r="D7" s="6" t="n">
        <v>4200</v>
      </c>
    </row>
    <row r="8">
      <c r="A8" s="4" t="inlineStr">
        <is>
          <t>Minimum</t>
        </is>
      </c>
    </row>
    <row r="9">
      <c r="A9" s="3" t="inlineStr">
        <is>
          <t>Lessee, Lease, Description [Line Items]</t>
        </is>
      </c>
    </row>
    <row r="10">
      <c r="A10" s="4" t="inlineStr">
        <is>
          <t>Number of renewal options | renewalOption</t>
        </is>
      </c>
      <c r="C10" s="5" t="n">
        <v>1</v>
      </c>
    </row>
    <row r="11">
      <c r="A11" s="4" t="inlineStr">
        <is>
          <t>Renewal lease term (in years)</t>
        </is>
      </c>
      <c r="C11" s="4" t="inlineStr">
        <is>
          <t>1 year</t>
        </is>
      </c>
    </row>
    <row r="12">
      <c r="A12" s="4" t="inlineStr">
        <is>
          <t>Maximum</t>
        </is>
      </c>
    </row>
    <row r="13">
      <c r="A13" s="3" t="inlineStr">
        <is>
          <t>Lessee, Lease, Description [Line Items]</t>
        </is>
      </c>
    </row>
    <row r="14">
      <c r="A14" s="4" t="inlineStr">
        <is>
          <t>Renewal lease term (in years)</t>
        </is>
      </c>
      <c r="C14" s="4" t="inlineStr">
        <is>
          <t>6 years</t>
        </is>
      </c>
    </row>
    <row r="15">
      <c r="A15" s="4" t="inlineStr">
        <is>
          <t>ASC 842</t>
        </is>
      </c>
    </row>
    <row r="16">
      <c r="A16" s="3" t="inlineStr">
        <is>
          <t>Lessee, Lease, Description [Line Items]</t>
        </is>
      </c>
    </row>
    <row r="17">
      <c r="A17" s="4" t="inlineStr">
        <is>
          <t>Operating lease right-of-use assets</t>
        </is>
      </c>
      <c r="E17" s="6" t="n">
        <v>10800</v>
      </c>
    </row>
    <row r="18">
      <c r="A18" s="4" t="inlineStr">
        <is>
          <t>Operating lease liabilities</t>
        </is>
      </c>
      <c r="E18" s="5" t="n">
        <v>12000</v>
      </c>
    </row>
    <row r="19">
      <c r="A19" s="4" t="inlineStr">
        <is>
          <t>Reversal of deferred rent</t>
        </is>
      </c>
      <c r="E19" s="6" t="n">
        <v>12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 Components of Lease Expenses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t>
        </is>
      </c>
      <c r="B4" s="6" t="n">
        <v>1202</v>
      </c>
      <c r="C4" s="6" t="n">
        <v>3560</v>
      </c>
    </row>
    <row r="5">
      <c r="A5" s="4" t="inlineStr">
        <is>
          <t>Variable lease cost</t>
        </is>
      </c>
      <c r="B5" s="5" t="n">
        <v>420</v>
      </c>
      <c r="C5" s="5" t="n">
        <v>1324</v>
      </c>
    </row>
    <row r="6">
      <c r="A6" s="4" t="inlineStr">
        <is>
          <t>Total operating lease cost</t>
        </is>
      </c>
      <c r="B6" s="5" t="n">
        <v>1622</v>
      </c>
      <c r="C6" s="5" t="n">
        <v>4884</v>
      </c>
    </row>
    <row r="7">
      <c r="A7" s="3" t="inlineStr">
        <is>
          <t>Finance lease cost:</t>
        </is>
      </c>
    </row>
    <row r="8">
      <c r="A8" s="4" t="inlineStr">
        <is>
          <t>Amortization of right-of-use assets</t>
        </is>
      </c>
      <c r="B8" s="5" t="n">
        <v>42</v>
      </c>
      <c r="C8" s="5" t="n">
        <v>126</v>
      </c>
    </row>
    <row r="9">
      <c r="A9" s="4" t="inlineStr">
        <is>
          <t>Interest on finance lease liabilities</t>
        </is>
      </c>
      <c r="B9" s="5" t="n">
        <v>14</v>
      </c>
      <c r="C9" s="5" t="n">
        <v>42</v>
      </c>
    </row>
    <row r="10">
      <c r="A10" s="4" t="inlineStr">
        <is>
          <t>Total finance lease cost</t>
        </is>
      </c>
      <c r="B10" s="6" t="n">
        <v>56</v>
      </c>
      <c r="C10" s="6" t="n">
        <v>1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Cash paid for operating leases included in operating activities</t>
        </is>
      </c>
      <c r="B4" s="6" t="n">
        <v>-3723</v>
      </c>
    </row>
    <row r="5">
      <c r="A5" s="4" t="inlineStr">
        <is>
          <t>Cash paid for finance leases included in financing activities</t>
        </is>
      </c>
      <c r="B5" s="5" t="n">
        <v>-258</v>
      </c>
    </row>
    <row r="6">
      <c r="A6" s="3" t="inlineStr">
        <is>
          <t>Right of use assets obtained in exchange for lease obligations:</t>
        </is>
      </c>
    </row>
    <row r="7">
      <c r="A7" s="4" t="inlineStr">
        <is>
          <t>Operating leases</t>
        </is>
      </c>
      <c r="B7" s="5" t="n">
        <v>2876</v>
      </c>
      <c r="C7" s="6" t="n">
        <v>0</v>
      </c>
    </row>
    <row r="8">
      <c r="A8" s="4" t="inlineStr">
        <is>
          <t>Finance leases</t>
        </is>
      </c>
      <c r="B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Leases - Supplemental Balance Sheet Information, Weighted Average Remaining Terms, and Weighted Average Discount Rates (Details) $ in Thousands</t>
        </is>
      </c>
      <c r="B1" s="2" t="inlineStr">
        <is>
          <t>Sep. 30, 2021USD ($)</t>
        </is>
      </c>
    </row>
    <row r="2">
      <c r="A2" s="3" t="inlineStr">
        <is>
          <t>Operating leases:</t>
        </is>
      </c>
    </row>
    <row r="3">
      <c r="A3" s="4" t="inlineStr">
        <is>
          <t>Operating lease right-of-use assets</t>
        </is>
      </c>
      <c r="B3" s="6" t="n">
        <v>10165</v>
      </c>
    </row>
    <row r="4">
      <c r="A4" s="4" t="inlineStr">
        <is>
          <t>Operating lease liabilities, current</t>
        </is>
      </c>
      <c r="B4" s="5" t="n">
        <v>4927</v>
      </c>
    </row>
    <row r="5">
      <c r="A5" s="4" t="inlineStr">
        <is>
          <t>Operating lease liabilities, non-current</t>
        </is>
      </c>
      <c r="B5" s="5" t="n">
        <v>6639</v>
      </c>
    </row>
    <row r="6">
      <c r="A6" s="4" t="inlineStr">
        <is>
          <t>Total operating lease liabilities</t>
        </is>
      </c>
      <c r="B6" s="5" t="n">
        <v>11566</v>
      </c>
    </row>
    <row r="7">
      <c r="A7" s="3" t="inlineStr">
        <is>
          <t>Finance leases:</t>
        </is>
      </c>
    </row>
    <row r="8">
      <c r="A8" s="4" t="inlineStr">
        <is>
          <t>Property and equipment, gross</t>
        </is>
      </c>
      <c r="B8" s="5" t="n">
        <v>926</v>
      </c>
    </row>
    <row r="9">
      <c r="A9" s="4" t="inlineStr">
        <is>
          <t>Less: accumulated depreciation</t>
        </is>
      </c>
      <c r="B9" s="5" t="n">
        <v>-321</v>
      </c>
    </row>
    <row r="10">
      <c r="A10" s="4" t="inlineStr">
        <is>
          <t>Property and equipment, net</t>
        </is>
      </c>
      <c r="B10" s="5" t="n">
        <v>605</v>
      </c>
    </row>
    <row r="11">
      <c r="A11" s="4" t="inlineStr">
        <is>
          <t>Finance lease (capital lease prior to adoption of ASC 842) liabilities, current</t>
        </is>
      </c>
      <c r="B11" s="5" t="n">
        <v>257</v>
      </c>
    </row>
    <row r="12">
      <c r="A12" s="4" t="inlineStr">
        <is>
          <t>Finance lease (capital lease prior to adoption of ASC 842) liabilities, non-current</t>
        </is>
      </c>
      <c r="B12" s="5" t="n">
        <v>145</v>
      </c>
    </row>
    <row r="13">
      <c r="A13" s="4" t="inlineStr">
        <is>
          <t>Total finance lease liabilities</t>
        </is>
      </c>
      <c r="B13" s="6" t="n">
        <v>402</v>
      </c>
    </row>
    <row r="14">
      <c r="A14" s="3" t="inlineStr">
        <is>
          <t>Weighted average remaining lease term</t>
        </is>
      </c>
    </row>
    <row r="15">
      <c r="A15" s="4" t="inlineStr">
        <is>
          <t>Operating leases (in years)</t>
        </is>
      </c>
      <c r="B15" s="4" t="inlineStr">
        <is>
          <t>3 years 1 month 17 days</t>
        </is>
      </c>
    </row>
    <row r="16">
      <c r="A16" s="4" t="inlineStr">
        <is>
          <t>Finance leases (in years)</t>
        </is>
      </c>
      <c r="B16" s="4" t="inlineStr">
        <is>
          <t>2 years 10 days</t>
        </is>
      </c>
    </row>
    <row r="17">
      <c r="A17" s="3" t="inlineStr">
        <is>
          <t>Weighted average discount rate</t>
        </is>
      </c>
    </row>
    <row r="18">
      <c r="A18" s="4" t="inlineStr">
        <is>
          <t>Operating leases (as a percent)</t>
        </is>
      </c>
      <c r="B18" s="4" t="inlineStr">
        <is>
          <t>2.76%</t>
        </is>
      </c>
    </row>
    <row r="19">
      <c r="A19" s="4" t="inlineStr">
        <is>
          <t>Finance leases (as a percent)</t>
        </is>
      </c>
      <c r="B19" s="4" t="inlineStr">
        <is>
          <t>9.9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1USD ($)</t>
        </is>
      </c>
    </row>
    <row r="2">
      <c r="A2" s="3" t="inlineStr">
        <is>
          <t>Operating Leases</t>
        </is>
      </c>
    </row>
    <row r="3">
      <c r="A3" s="4" t="inlineStr">
        <is>
          <t>2021 (remaining three months)</t>
        </is>
      </c>
      <c r="B3" s="6" t="n">
        <v>1286</v>
      </c>
    </row>
    <row r="4">
      <c r="A4" s="4" t="inlineStr">
        <is>
          <t>2022</t>
        </is>
      </c>
      <c r="B4" s="5" t="n">
        <v>4963</v>
      </c>
    </row>
    <row r="5">
      <c r="A5" s="4" t="inlineStr">
        <is>
          <t>2023</t>
        </is>
      </c>
      <c r="B5" s="5" t="n">
        <v>3515</v>
      </c>
    </row>
    <row r="6">
      <c r="A6" s="4" t="inlineStr">
        <is>
          <t>2024</t>
        </is>
      </c>
      <c r="B6" s="5" t="n">
        <v>1283</v>
      </c>
    </row>
    <row r="7">
      <c r="A7" s="4" t="inlineStr">
        <is>
          <t>2025</t>
        </is>
      </c>
      <c r="B7" s="5" t="n">
        <v>1205</v>
      </c>
    </row>
    <row r="8">
      <c r="A8" s="4" t="inlineStr">
        <is>
          <t>2026</t>
        </is>
      </c>
      <c r="B8" s="5" t="n">
        <v>602</v>
      </c>
    </row>
    <row r="9">
      <c r="A9" s="4" t="inlineStr">
        <is>
          <t>Total lease payments</t>
        </is>
      </c>
      <c r="B9" s="5" t="n">
        <v>12854</v>
      </c>
    </row>
    <row r="10">
      <c r="A10" s="4" t="inlineStr">
        <is>
          <t>Less: imputed interest</t>
        </is>
      </c>
      <c r="B10" s="5" t="n">
        <v>-1288</v>
      </c>
    </row>
    <row r="11">
      <c r="A11" s="4" t="inlineStr">
        <is>
          <t>Total leases liabilities</t>
        </is>
      </c>
      <c r="B11" s="5" t="n">
        <v>11566</v>
      </c>
    </row>
    <row r="12">
      <c r="A12" s="3" t="inlineStr">
        <is>
          <t>Finance Leases</t>
        </is>
      </c>
    </row>
    <row r="13">
      <c r="A13" s="4" t="inlineStr">
        <is>
          <t>2021 (remaining three months)</t>
        </is>
      </c>
      <c r="B13" s="5" t="n">
        <v>78</v>
      </c>
    </row>
    <row r="14">
      <c r="A14" s="4" t="inlineStr">
        <is>
          <t>2022</t>
        </is>
      </c>
      <c r="B14" s="5" t="n">
        <v>240</v>
      </c>
    </row>
    <row r="15">
      <c r="A15" s="4" t="inlineStr">
        <is>
          <t>2023</t>
        </is>
      </c>
      <c r="B15" s="5" t="n">
        <v>71</v>
      </c>
    </row>
    <row r="16">
      <c r="A16" s="4" t="inlineStr">
        <is>
          <t>2024</t>
        </is>
      </c>
      <c r="B16" s="5" t="n">
        <v>28</v>
      </c>
    </row>
    <row r="17">
      <c r="A17" s="4" t="inlineStr">
        <is>
          <t>2025</t>
        </is>
      </c>
      <c r="B17" s="5" t="n">
        <v>26</v>
      </c>
    </row>
    <row r="18">
      <c r="A18" s="4" t="inlineStr">
        <is>
          <t>2026</t>
        </is>
      </c>
      <c r="B18" s="5" t="n">
        <v>0</v>
      </c>
    </row>
    <row r="19">
      <c r="A19" s="4" t="inlineStr">
        <is>
          <t>Total lease payments</t>
        </is>
      </c>
      <c r="B19" s="5" t="n">
        <v>443</v>
      </c>
    </row>
    <row r="20">
      <c r="A20" s="4" t="inlineStr">
        <is>
          <t>Less: imputed interest</t>
        </is>
      </c>
      <c r="B20" s="5" t="n">
        <v>-41</v>
      </c>
    </row>
    <row r="21">
      <c r="A21" s="4" t="inlineStr">
        <is>
          <t>Total leases liabilities</t>
        </is>
      </c>
      <c r="B21" s="6" t="n">
        <v>4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All Noncancelable Capital and Operating Leases Under ASC 840 (Details) $ in Thousands</t>
        </is>
      </c>
      <c r="B1" s="2" t="inlineStr">
        <is>
          <t>Dec. 31, 2020USD ($)</t>
        </is>
      </c>
    </row>
    <row r="2">
      <c r="A2" s="3" t="inlineStr">
        <is>
          <t>Capital Leases</t>
        </is>
      </c>
    </row>
    <row r="3">
      <c r="A3" s="4" t="inlineStr">
        <is>
          <t>2021</t>
        </is>
      </c>
      <c r="B3" s="6" t="n">
        <v>331</v>
      </c>
    </row>
    <row r="4">
      <c r="A4" s="4" t="inlineStr">
        <is>
          <t>2022</t>
        </is>
      </c>
      <c r="B4" s="5" t="n">
        <v>240</v>
      </c>
    </row>
    <row r="5">
      <c r="A5" s="4" t="inlineStr">
        <is>
          <t>2023</t>
        </is>
      </c>
      <c r="B5" s="5" t="n">
        <v>70</v>
      </c>
    </row>
    <row r="6">
      <c r="A6" s="4" t="inlineStr">
        <is>
          <t>2024</t>
        </is>
      </c>
      <c r="B6" s="5" t="n">
        <v>28</v>
      </c>
    </row>
    <row r="7">
      <c r="A7" s="4" t="inlineStr">
        <is>
          <t>2025</t>
        </is>
      </c>
      <c r="B7" s="5" t="n">
        <v>25</v>
      </c>
    </row>
    <row r="8">
      <c r="A8" s="4" t="inlineStr">
        <is>
          <t>Thereafter</t>
        </is>
      </c>
      <c r="B8" s="5" t="n">
        <v>0</v>
      </c>
    </row>
    <row r="9">
      <c r="A9" s="4" t="inlineStr">
        <is>
          <t>Total minimum lease payments</t>
        </is>
      </c>
      <c r="B9" s="5" t="n">
        <v>694</v>
      </c>
    </row>
    <row r="10">
      <c r="A10" s="4" t="inlineStr">
        <is>
          <t>Less: amount representing interest</t>
        </is>
      </c>
      <c r="B10" s="5" t="n">
        <v>80</v>
      </c>
    </row>
    <row r="11">
      <c r="A11" s="4" t="inlineStr">
        <is>
          <t>Capital lease obligations</t>
        </is>
      </c>
      <c r="B11" s="5" t="n">
        <v>614</v>
      </c>
    </row>
    <row r="12">
      <c r="A12" s="3" t="inlineStr">
        <is>
          <t>Operating Leases</t>
        </is>
      </c>
    </row>
    <row r="13">
      <c r="A13" s="4" t="inlineStr">
        <is>
          <t>2021</t>
        </is>
      </c>
      <c r="B13" s="5" t="n">
        <v>5834</v>
      </c>
    </row>
    <row r="14">
      <c r="A14" s="4" t="inlineStr">
        <is>
          <t>2022</t>
        </is>
      </c>
      <c r="B14" s="5" t="n">
        <v>6172</v>
      </c>
    </row>
    <row r="15">
      <c r="A15" s="4" t="inlineStr">
        <is>
          <t>2023</t>
        </is>
      </c>
      <c r="B15" s="5" t="n">
        <v>4544</v>
      </c>
    </row>
    <row r="16">
      <c r="A16" s="4" t="inlineStr">
        <is>
          <t>2024</t>
        </is>
      </c>
      <c r="B16" s="5" t="n">
        <v>746</v>
      </c>
    </row>
    <row r="17">
      <c r="A17" s="4" t="inlineStr">
        <is>
          <t>2025</t>
        </is>
      </c>
      <c r="B17" s="5" t="n">
        <v>0</v>
      </c>
    </row>
    <row r="18">
      <c r="A18" s="4" t="inlineStr">
        <is>
          <t>Thereafter</t>
        </is>
      </c>
      <c r="B18" s="5" t="n">
        <v>0</v>
      </c>
    </row>
    <row r="19">
      <c r="A19" s="4" t="inlineStr">
        <is>
          <t>Total minimum lease payments</t>
        </is>
      </c>
      <c r="B19" s="6" t="n">
        <v>172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mmitment and Contingencies - Narrative (Details) - USD ($) $ in Millions</t>
        </is>
      </c>
      <c r="B1" s="2" t="inlineStr">
        <is>
          <t>1 Months Ended</t>
        </is>
      </c>
      <c r="C1" s="2" t="inlineStr">
        <is>
          <t>3 Months Ended</t>
        </is>
      </c>
    </row>
    <row r="2">
      <c r="B2" s="2" t="inlineStr">
        <is>
          <t>Oct. 31, 2021</t>
        </is>
      </c>
      <c r="C2" s="2" t="inlineStr">
        <is>
          <t>Sep. 30, 2021</t>
        </is>
      </c>
    </row>
    <row r="3">
      <c r="A3" s="3" t="inlineStr">
        <is>
          <t>Commitments and Contingencies Disclosure [Abstract]</t>
        </is>
      </c>
    </row>
    <row r="4">
      <c r="A4" s="4" t="inlineStr">
        <is>
          <t>Purchase obligations</t>
        </is>
      </c>
      <c r="C4" s="8" t="n">
        <v>54.1</v>
      </c>
    </row>
    <row r="5">
      <c r="A5" s="4" t="inlineStr">
        <is>
          <t>P3 USA, Inc.</t>
        </is>
      </c>
    </row>
    <row r="6">
      <c r="A6" s="3" t="inlineStr">
        <is>
          <t>Other Commitments [Line Items]</t>
        </is>
      </c>
    </row>
    <row r="7">
      <c r="A7" s="4" t="inlineStr">
        <is>
          <t>Purchase commitment</t>
        </is>
      </c>
      <c r="C7" s="6" t="n">
        <v>30</v>
      </c>
    </row>
    <row r="8">
      <c r="A8" s="4" t="inlineStr">
        <is>
          <t>Class A Common Stock | P3 USA, Inc.</t>
        </is>
      </c>
    </row>
    <row r="9">
      <c r="A9" s="3" t="inlineStr">
        <is>
          <t>Other Commitments [Line Items]</t>
        </is>
      </c>
    </row>
    <row r="10">
      <c r="A10" s="4" t="inlineStr">
        <is>
          <t>Shares issued for services (in shares)</t>
        </is>
      </c>
      <c r="C10" s="5" t="n">
        <v>291940</v>
      </c>
    </row>
    <row r="11">
      <c r="A11" s="4" t="inlineStr">
        <is>
          <t>Subsequent Event</t>
        </is>
      </c>
    </row>
    <row r="12">
      <c r="A12" s="3" t="inlineStr">
        <is>
          <t>Other Commitments [Line Items]</t>
        </is>
      </c>
    </row>
    <row r="13">
      <c r="A13" s="4" t="inlineStr">
        <is>
          <t>Accrued rent</t>
        </is>
      </c>
      <c r="B13" s="6" t="n">
        <v>5</v>
      </c>
    </row>
    <row r="14">
      <c r="A14" s="4" t="inlineStr">
        <is>
          <t>Variable lease costs</t>
        </is>
      </c>
      <c r="B14" s="8" t="n">
        <v>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Customer Concentration Information - Segment Operating Results and Reconciliation to the Consolidated Bal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t>
        </is>
      </c>
    </row>
    <row r="4">
      <c r="A4" s="4" t="inlineStr">
        <is>
          <t>Revenue</t>
        </is>
      </c>
      <c r="B4" s="6" t="n">
        <v>7978</v>
      </c>
      <c r="C4" s="6" t="n">
        <v>4223</v>
      </c>
      <c r="D4" s="6" t="n">
        <v>19600</v>
      </c>
      <c r="E4" s="6" t="n">
        <v>11519</v>
      </c>
    </row>
    <row r="5">
      <c r="A5" s="4" t="inlineStr">
        <is>
          <t>Depreciation and amortization</t>
        </is>
      </c>
      <c r="B5" s="5" t="n">
        <v>908</v>
      </c>
      <c r="C5" s="5" t="n">
        <v>688</v>
      </c>
      <c r="D5" s="5" t="n">
        <v>2240</v>
      </c>
      <c r="E5" s="5" t="n">
        <v>1929</v>
      </c>
    </row>
    <row r="6">
      <c r="A6" s="4" t="inlineStr">
        <is>
          <t>Operating income (loss)</t>
        </is>
      </c>
      <c r="B6" s="5" t="n">
        <v>-70145</v>
      </c>
      <c r="C6" s="5" t="n">
        <v>-21796</v>
      </c>
      <c r="D6" s="5" t="n">
        <v>-143590</v>
      </c>
      <c r="E6" s="5" t="n">
        <v>-56481</v>
      </c>
    </row>
    <row r="7">
      <c r="A7" s="3" t="inlineStr">
        <is>
          <t>Other significant items:</t>
        </is>
      </c>
    </row>
    <row r="8">
      <c r="A8" s="4" t="inlineStr">
        <is>
          <t>Segment assets</t>
        </is>
      </c>
      <c r="B8" s="5" t="n">
        <v>607806</v>
      </c>
      <c r="C8" s="5" t="n">
        <v>191453</v>
      </c>
      <c r="D8" s="5" t="n">
        <v>607806</v>
      </c>
      <c r="E8" s="5" t="n">
        <v>191453</v>
      </c>
      <c r="F8" s="6" t="n">
        <v>510351</v>
      </c>
    </row>
    <row r="9">
      <c r="A9" s="4" t="inlineStr">
        <is>
          <t>Inventories, net</t>
        </is>
      </c>
      <c r="B9" s="5" t="n">
        <v>7871</v>
      </c>
      <c r="C9" s="5" t="n">
        <v>2921</v>
      </c>
      <c r="D9" s="5" t="n">
        <v>7871</v>
      </c>
      <c r="E9" s="5" t="n">
        <v>2921</v>
      </c>
      <c r="F9" s="6" t="n">
        <v>3613</v>
      </c>
    </row>
    <row r="10">
      <c r="A10" s="4" t="inlineStr">
        <is>
          <t>Reportable Segments</t>
        </is>
      </c>
    </row>
    <row r="11">
      <c r="A11" s="3" t="inlineStr">
        <is>
          <t>Revenue:</t>
        </is>
      </c>
    </row>
    <row r="12">
      <c r="A12" s="4" t="inlineStr">
        <is>
          <t>Revenue</t>
        </is>
      </c>
      <c r="B12" s="5" t="n">
        <v>11873</v>
      </c>
      <c r="C12" s="5" t="n">
        <v>5675</v>
      </c>
      <c r="D12" s="5" t="n">
        <v>28965</v>
      </c>
      <c r="E12" s="5" t="n">
        <v>14702</v>
      </c>
    </row>
    <row r="13">
      <c r="A13" s="4" t="inlineStr">
        <is>
          <t>Depreciation and amortization</t>
        </is>
      </c>
      <c r="B13" s="5" t="n">
        <v>908</v>
      </c>
      <c r="C13" s="5" t="n">
        <v>688</v>
      </c>
      <c r="D13" s="5" t="n">
        <v>2241</v>
      </c>
      <c r="E13" s="5" t="n">
        <v>1929</v>
      </c>
    </row>
    <row r="14">
      <c r="A14" s="4" t="inlineStr">
        <is>
          <t>Operating income (loss)</t>
        </is>
      </c>
      <c r="B14" s="5" t="n">
        <v>-70401</v>
      </c>
      <c r="C14" s="5" t="n">
        <v>-21796</v>
      </c>
      <c r="D14" s="5" t="n">
        <v>-143751</v>
      </c>
      <c r="E14" s="5" t="n">
        <v>-56481</v>
      </c>
    </row>
    <row r="15">
      <c r="A15" s="3" t="inlineStr">
        <is>
          <t>Other significant items:</t>
        </is>
      </c>
    </row>
    <row r="16">
      <c r="A16" s="4" t="inlineStr">
        <is>
          <t>Segment assets</t>
        </is>
      </c>
      <c r="B16" s="5" t="n">
        <v>617495</v>
      </c>
      <c r="C16" s="5" t="n">
        <v>194757</v>
      </c>
      <c r="D16" s="5" t="n">
        <v>617495</v>
      </c>
      <c r="E16" s="5" t="n">
        <v>194757</v>
      </c>
    </row>
    <row r="17">
      <c r="A17" s="4" t="inlineStr">
        <is>
          <t>Inventories, net</t>
        </is>
      </c>
      <c r="B17" s="5" t="n">
        <v>7871</v>
      </c>
      <c r="C17" s="5" t="n">
        <v>2921</v>
      </c>
      <c r="D17" s="5" t="n">
        <v>7871</v>
      </c>
      <c r="E17" s="5" t="n">
        <v>2921</v>
      </c>
    </row>
    <row r="18">
      <c r="A18" s="4" t="inlineStr">
        <is>
          <t>Eliminations</t>
        </is>
      </c>
    </row>
    <row r="19">
      <c r="A19" s="3" t="inlineStr">
        <is>
          <t>Revenue:</t>
        </is>
      </c>
    </row>
    <row r="20">
      <c r="A20" s="4" t="inlineStr">
        <is>
          <t>Revenue</t>
        </is>
      </c>
      <c r="B20" s="5" t="n">
        <v>-3895</v>
      </c>
      <c r="C20" s="5" t="n">
        <v>-1452</v>
      </c>
      <c r="D20" s="5" t="n">
        <v>-9365</v>
      </c>
      <c r="E20" s="5" t="n">
        <v>-3183</v>
      </c>
    </row>
    <row r="21">
      <c r="A21" s="4" t="inlineStr">
        <is>
          <t>Depreciation and amortization</t>
        </is>
      </c>
      <c r="B21" s="5" t="n">
        <v>0</v>
      </c>
      <c r="C21" s="5" t="n">
        <v>0</v>
      </c>
      <c r="D21" s="5" t="n">
        <v>-1</v>
      </c>
      <c r="E21" s="5" t="n">
        <v>0</v>
      </c>
    </row>
    <row r="22">
      <c r="A22" s="4" t="inlineStr">
        <is>
          <t>Operating income (loss)</t>
        </is>
      </c>
      <c r="B22" s="5" t="n">
        <v>256</v>
      </c>
      <c r="C22" s="5" t="n">
        <v>0</v>
      </c>
      <c r="D22" s="5" t="n">
        <v>161</v>
      </c>
      <c r="E22" s="5" t="n">
        <v>0</v>
      </c>
    </row>
    <row r="23">
      <c r="A23" s="3" t="inlineStr">
        <is>
          <t>Other significant items:</t>
        </is>
      </c>
    </row>
    <row r="24">
      <c r="A24" s="4" t="inlineStr">
        <is>
          <t>Segment assets</t>
        </is>
      </c>
      <c r="B24" s="5" t="n">
        <v>-9689</v>
      </c>
      <c r="C24" s="5" t="n">
        <v>-3304</v>
      </c>
      <c r="D24" s="5" t="n">
        <v>-9689</v>
      </c>
      <c r="E24" s="5" t="n">
        <v>-3304</v>
      </c>
    </row>
    <row r="25">
      <c r="A25" s="4" t="inlineStr">
        <is>
          <t>Inventories, net</t>
        </is>
      </c>
      <c r="B25" s="5" t="n">
        <v>0</v>
      </c>
      <c r="C25" s="5" t="n">
        <v>0</v>
      </c>
      <c r="D25" s="5" t="n">
        <v>0</v>
      </c>
      <c r="E25" s="5" t="n">
        <v>0</v>
      </c>
    </row>
    <row r="26">
      <c r="A26" s="4" t="inlineStr">
        <is>
          <t>Autonomy Solutions</t>
        </is>
      </c>
    </row>
    <row r="27">
      <c r="A27" s="3" t="inlineStr">
        <is>
          <t>Revenue:</t>
        </is>
      </c>
    </row>
    <row r="28">
      <c r="A28" s="4" t="inlineStr">
        <is>
          <t>Revenue</t>
        </is>
      </c>
      <c r="B28" s="5" t="n">
        <v>7550</v>
      </c>
      <c r="C28" s="5" t="n">
        <v>3481</v>
      </c>
      <c r="D28" s="5" t="n">
        <v>17708</v>
      </c>
      <c r="E28" s="5" t="n">
        <v>9587</v>
      </c>
    </row>
    <row r="29">
      <c r="A29" s="4" t="inlineStr">
        <is>
          <t>Autonomy Solutions | Reportable Segments</t>
        </is>
      </c>
    </row>
    <row r="30">
      <c r="A30" s="3" t="inlineStr">
        <is>
          <t>Revenue:</t>
        </is>
      </c>
    </row>
    <row r="31">
      <c r="A31" s="4" t="inlineStr">
        <is>
          <t>Revenue</t>
        </is>
      </c>
      <c r="B31" s="5" t="n">
        <v>9929</v>
      </c>
      <c r="C31" s="5" t="n">
        <v>4120</v>
      </c>
      <c r="D31" s="5" t="n">
        <v>23208</v>
      </c>
      <c r="E31" s="5" t="n">
        <v>10226</v>
      </c>
    </row>
    <row r="32">
      <c r="A32" s="4" t="inlineStr">
        <is>
          <t>Depreciation and amortization</t>
        </is>
      </c>
      <c r="B32" s="5" t="n">
        <v>673</v>
      </c>
      <c r="C32" s="5" t="n">
        <v>665</v>
      </c>
      <c r="D32" s="5" t="n">
        <v>1963</v>
      </c>
      <c r="E32" s="5" t="n">
        <v>1825</v>
      </c>
    </row>
    <row r="33">
      <c r="A33" s="4" t="inlineStr">
        <is>
          <t>Operating income (loss)</t>
        </is>
      </c>
      <c r="B33" s="5" t="n">
        <v>-69614</v>
      </c>
      <c r="C33" s="5" t="n">
        <v>-21800</v>
      </c>
      <c r="D33" s="5" t="n">
        <v>-142651</v>
      </c>
      <c r="E33" s="5" t="n">
        <v>-56673</v>
      </c>
    </row>
    <row r="34">
      <c r="A34" s="3" t="inlineStr">
        <is>
          <t>Other significant items:</t>
        </is>
      </c>
    </row>
    <row r="35">
      <c r="A35" s="4" t="inlineStr">
        <is>
          <t>Segment assets</t>
        </is>
      </c>
      <c r="B35" s="5" t="n">
        <v>606431</v>
      </c>
      <c r="C35" s="5" t="n">
        <v>191778</v>
      </c>
      <c r="D35" s="5" t="n">
        <v>606431</v>
      </c>
      <c r="E35" s="5" t="n">
        <v>191778</v>
      </c>
    </row>
    <row r="36">
      <c r="A36" s="4" t="inlineStr">
        <is>
          <t>Inventories, net</t>
        </is>
      </c>
      <c r="B36" s="5" t="n">
        <v>7531</v>
      </c>
      <c r="C36" s="5" t="n">
        <v>2912</v>
      </c>
      <c r="D36" s="5" t="n">
        <v>7531</v>
      </c>
      <c r="E36" s="5" t="n">
        <v>2912</v>
      </c>
    </row>
    <row r="37">
      <c r="A37" s="4" t="inlineStr">
        <is>
          <t>Autonomy Solutions | Eliminations</t>
        </is>
      </c>
    </row>
    <row r="38">
      <c r="A38" s="3" t="inlineStr">
        <is>
          <t>Revenue:</t>
        </is>
      </c>
    </row>
    <row r="39">
      <c r="A39" s="4" t="inlineStr">
        <is>
          <t>Revenue</t>
        </is>
      </c>
      <c r="B39" s="5" t="n">
        <v>-2379</v>
      </c>
      <c r="C39" s="5" t="n">
        <v>-639</v>
      </c>
      <c r="D39" s="5" t="n">
        <v>-5500</v>
      </c>
      <c r="E39" s="5" t="n">
        <v>-639</v>
      </c>
    </row>
    <row r="40">
      <c r="A40" s="4" t="inlineStr">
        <is>
          <t>Component Sales</t>
        </is>
      </c>
    </row>
    <row r="41">
      <c r="A41" s="3" t="inlineStr">
        <is>
          <t>Revenue:</t>
        </is>
      </c>
    </row>
    <row r="42">
      <c r="A42" s="4" t="inlineStr">
        <is>
          <t>Revenue</t>
        </is>
      </c>
      <c r="B42" s="5" t="n">
        <v>428</v>
      </c>
      <c r="C42" s="5" t="n">
        <v>742</v>
      </c>
      <c r="D42" s="5" t="n">
        <v>1892</v>
      </c>
      <c r="E42" s="5" t="n">
        <v>1932</v>
      </c>
    </row>
    <row r="43">
      <c r="A43" s="4" t="inlineStr">
        <is>
          <t>Component Sales | Reportable Segments</t>
        </is>
      </c>
    </row>
    <row r="44">
      <c r="A44" s="3" t="inlineStr">
        <is>
          <t>Revenue:</t>
        </is>
      </c>
    </row>
    <row r="45">
      <c r="A45" s="4" t="inlineStr">
        <is>
          <t>Revenue</t>
        </is>
      </c>
      <c r="B45" s="5" t="n">
        <v>1944</v>
      </c>
      <c r="C45" s="5" t="n">
        <v>1555</v>
      </c>
      <c r="D45" s="5" t="n">
        <v>5757</v>
      </c>
      <c r="E45" s="5" t="n">
        <v>4476</v>
      </c>
    </row>
    <row r="46">
      <c r="A46" s="4" t="inlineStr">
        <is>
          <t>Depreciation and amortization</t>
        </is>
      </c>
      <c r="B46" s="5" t="n">
        <v>235</v>
      </c>
      <c r="C46" s="5" t="n">
        <v>23</v>
      </c>
      <c r="D46" s="5" t="n">
        <v>278</v>
      </c>
      <c r="E46" s="5" t="n">
        <v>104</v>
      </c>
    </row>
    <row r="47">
      <c r="A47" s="4" t="inlineStr">
        <is>
          <t>Operating income (loss)</t>
        </is>
      </c>
      <c r="B47" s="5" t="n">
        <v>-787</v>
      </c>
      <c r="C47" s="5" t="n">
        <v>4</v>
      </c>
      <c r="D47" s="5" t="n">
        <v>-1100</v>
      </c>
      <c r="E47" s="5" t="n">
        <v>192</v>
      </c>
    </row>
    <row r="48">
      <c r="A48" s="3" t="inlineStr">
        <is>
          <t>Other significant items:</t>
        </is>
      </c>
    </row>
    <row r="49">
      <c r="A49" s="4" t="inlineStr">
        <is>
          <t>Segment assets</t>
        </is>
      </c>
      <c r="B49" s="5" t="n">
        <v>11064</v>
      </c>
      <c r="C49" s="5" t="n">
        <v>2979</v>
      </c>
      <c r="D49" s="5" t="n">
        <v>11064</v>
      </c>
      <c r="E49" s="5" t="n">
        <v>2979</v>
      </c>
    </row>
    <row r="50">
      <c r="A50" s="4" t="inlineStr">
        <is>
          <t>Inventories, net</t>
        </is>
      </c>
      <c r="B50" s="5" t="n">
        <v>340</v>
      </c>
      <c r="C50" s="5" t="n">
        <v>9</v>
      </c>
      <c r="D50" s="5" t="n">
        <v>340</v>
      </c>
      <c r="E50" s="5" t="n">
        <v>9</v>
      </c>
    </row>
    <row r="51">
      <c r="A51" s="4" t="inlineStr">
        <is>
          <t>Component Sales | Eliminations</t>
        </is>
      </c>
    </row>
    <row r="52">
      <c r="A52" s="3" t="inlineStr">
        <is>
          <t>Revenue:</t>
        </is>
      </c>
    </row>
    <row r="53">
      <c r="A53" s="4" t="inlineStr">
        <is>
          <t>Revenue</t>
        </is>
      </c>
      <c r="B53" s="6" t="n">
        <v>-1516</v>
      </c>
      <c r="C53" s="6" t="n">
        <v>-813</v>
      </c>
      <c r="D53" s="6" t="n">
        <v>-3865</v>
      </c>
      <c r="E53" s="6" t="n">
        <v>-25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Customer Concentration Information - Narrative (Details) - Revenue from contract with customer benchmark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One</t>
        </is>
      </c>
    </row>
    <row r="4">
      <c r="A4" s="3" t="inlineStr">
        <is>
          <t>Concentration Risk [Line Items]</t>
        </is>
      </c>
    </row>
    <row r="5">
      <c r="A5" s="4" t="inlineStr">
        <is>
          <t>Percentage of revenue (as percent)</t>
        </is>
      </c>
      <c r="B5" s="4" t="inlineStr">
        <is>
          <t>63.00%</t>
        </is>
      </c>
      <c r="C5" s="4" t="inlineStr">
        <is>
          <t>52.00%</t>
        </is>
      </c>
      <c r="D5" s="4" t="inlineStr">
        <is>
          <t>38.00%</t>
        </is>
      </c>
    </row>
    <row r="6">
      <c r="A6" s="4" t="inlineStr">
        <is>
          <t>Customer Two</t>
        </is>
      </c>
    </row>
    <row r="7">
      <c r="A7" s="3" t="inlineStr">
        <is>
          <t>Concentration Risk [Line Items]</t>
        </is>
      </c>
    </row>
    <row r="8">
      <c r="A8" s="4" t="inlineStr">
        <is>
          <t>Percentage of revenue (as percent)</t>
        </is>
      </c>
      <c r="C8" s="4" t="inlineStr">
        <is>
          <t>17.00%</t>
        </is>
      </c>
      <c r="D8" s="4" t="inlineStr">
        <is>
          <t>31.00%</t>
        </is>
      </c>
    </row>
    <row r="9">
      <c r="A9" s="4" t="inlineStr">
        <is>
          <t>Customer Three</t>
        </is>
      </c>
    </row>
    <row r="10">
      <c r="A10" s="3" t="inlineStr">
        <is>
          <t>Concentration Risk [Line Items]</t>
        </is>
      </c>
    </row>
    <row r="11">
      <c r="A11" s="4" t="inlineStr">
        <is>
          <t>Percentage of revenue (as percent)</t>
        </is>
      </c>
      <c r="B11" s="4" t="inlineStr">
        <is>
          <t>24.00%</t>
        </is>
      </c>
      <c r="D11" s="4" t="inlineStr">
        <is>
          <t>11.00%</t>
        </is>
      </c>
    </row>
    <row r="12">
      <c r="A12" s="4" t="inlineStr">
        <is>
          <t>Largest Customer</t>
        </is>
      </c>
    </row>
    <row r="13">
      <c r="A13" s="3" t="inlineStr">
        <is>
          <t>Concentration Risk [Line Items]</t>
        </is>
      </c>
    </row>
    <row r="14">
      <c r="A14" s="4" t="inlineStr">
        <is>
          <t>Percentage of revenue (as percent)</t>
        </is>
      </c>
      <c r="E14" s="4" t="inlineStr">
        <is>
          <t>64.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Luminar Technologies, Inc. and its wholly-owned subsidiaries (the “Company” or “Luminar”) was originally incorporated in Delaware on August 28, 2018 under the name Gores Metropoulos, Inc (“Gores”). The Company was formed for the purpose of effecting a merger, capital stock exchange, asset acquisition, stock purchase, reorganization or similar business combination with one or more businesses. On December 2, 2020 (the “Closing Date”), the Company (at such time named Gores Metropoulos, Inc.) consummated the business combination (the “Business Combination”) pursuant to the Agreement and Plan of Merger (the “Merger Agreement”), dated August 24, 2020 with the pre-Business Combination Luminar Technologies, Inc. (“Legacy Luminar”). Legacy Luminar was incorporated in Delaware on March 31, 2015. In connection with the consummation of the Business Combination, the Company changed its name from Gores Metropoulos, Inc. to Luminar Technologies, Inc. The Company’s common stock is listed on the NASDAQ under the symbol “LAZR.” The Company’s public warrants to purchase shares of Class A common stock were listed on the NASDAQ under the symbol “LAZRW,” until they were delisted on March 5, 2021 upon exercise and redemption. Unless the context otherwise requires, the “Company” refers to the combined company and its subsidiaries following the Business Combination, “Gores” refers to the Company prior to the Business Combination and “Legacy Luminar” refers to Luminar Technologies, Inc., prior to the Business Combination. Refer to Note 3 to the financial statements of the Company’s Annual Report on Form 10-K for the year ended December 31, 2020 for additional information relating to the Business Combination. The Company is a developer of advanced sensor technologies and software for the autonomous vehicle industry, encompassing Laser Imaging, Detection and Ranging (lidar) technology. The Company manufactures and distributes commercial lidar sensors and certain components for the autonomous vehicle industry. The Company has facilities located in Palo Alto, California, Detroit, Michigan, Boston, Massachusetts, Colorado Springs, Colorado, Munich, Germany and Orlando, Florida, which is also the Company’s headquart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0. In the opinion of management, the condensed consolidated financial statements reflect all adjustments, which are normal and recurring in nature, necessary for fair financial statement presentation. All intercompany transactions and balances have been eliminated in consolidation. 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revenue, stock-based compensation expense and other loss contingencies. Management periodically evaluates such estimates and they are adjusted prospectively based upon such periodic evaluation. Actual results could differ from those estimates. Segment Information The Company has determined its operating segments using the same indicators which are used to evaluate its performance internally. The Company has two business activities which are its operating segments: (i) “Autonomous Solutions” for automotive mobility applications, which includes manufacturing and distribution of lidar sensors that measure distance using laser light to generate a 3D map, non-recurring engineering services related to the Company’s lidar products, and development of software products that enable autonomy capabilities; and (ii) “Component Sales” which includes development of ultra-sensitive pixel-based sensors as well as designing, testing and providing consulting services for non-standard integrated circuits. In August 2021, the Company acquired Optogration, Inc. (“Optogration”) to secure supply for a key enabling component as the Company advances towards series production and scale of its lidar sensor offering. The Company’s chief operating decision maker (“CODM”), its Chief Executive Officer, reviews the operating results of these segments for the purpose of allocating resources and evaluating financial performance. 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 . The Company held cash in foreign entities of $1.6 million and $0.6 million as of September 30, 2021 and December 31, 2020, respectively. The Company’s revenue is derived from customers located in the United States and international markets. The Company generally does not require collateral. Three customers accounted for 35%, 17% and 12%, respectively, of the Company’s accounts receivable at September 30, 2021 and one customer accounted for 86% of the Company’s accounts receivable at December 31, 2020. Significant Accounting Policies The Company’s significant accounting policies are disclosed in its Annual Report on Form 10-K for the year ended December 31, 2020. Other than the accounting policies discussed below related to equity investments and in Note 12 related to the adoption of Accounting Standards Codification (“ASC”) 842, Leases , there has been no material change to the Company’s significant accounting policies during the nine months ended September 30, 2021. Equity Investments The Company holds marketable equity investments over which the Company does not have a controlling interest or significant influence. Marketable equity investments are measured using the quoted prices in active markets with changes recorded in other income (expense), net on the condensed consolidated statement of operations. Recently Adopted Accounting Pronouncements In February 2016, the Financial Accounting Standards Board (“FASB”) issued Accounting Standard Update (“ASU”) No. 2016-02, Leases (Topic 842) and issued subsequent amendments to the initial guidance in 2017, 2018 and 2019 (collectively “ASC 842”). Under the new guidance, a lessee is required to recognize assets and liabilities for both finance, previously known as capital, and operating leases with lease terms of more than 12 months. The ASU also requires disclosures to help investors and other financial statement users better understand the amount, timing, and uncertainty of cash flows arising from leases. In transition, the Company recognized and measured leases at the beginning of the period of adoption, January 1, 2021, using a modified retrospective approach that included a number of optional practical expedients that the Company elected to apply. See Note 12 for disclosure on the impact of adopting this standard. Recent Accounting Pronouncements Not Yet Effective In June 2016, the FASB issued ASU 2016-13, Financial Instruments—Credit Losses (ASC 326) : Measurement of Credit Losses of Financial Instruments, which, together with subsequent amendments, amends the requirement on the measurement and recognition of expected credit losses for financial assets held. ASU 2016-13 will be effective for the Company beginning January 1, 2023, with early adoption permitted. The Company is currently in the process of evaluating the effects of this pronouncement on the Company’s financial statements and does not expect it to have a material impact on the consolidated financial statements. In October 2021, the FASB issued ASU No. 2021-08, Business Combinations (Topic 805) : Accounting for Contract Assets and Contract Liabilities from Contracts with Customers. The new guidance in this update affects all entities that enter into a business combination within the scope of ASC 805-10. ASU 2021-08 will be effective for the Company beginning January 1, 2023. The Company is currently in the process of evaluating the effects of this pronouncement on the Company’s financial statements and does not expect it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 xml:space="preserve">Business CombinationOn August 3, 2021, (the “Acquisition Date”) the Company completed its acquisition of OptoGration. The OptoGration acquisition helps the Company secure intellectual property and supply of Indium Gallium Arsenide (“InGaAs”) photodetector (used to convert optical power into an electrical current) semiconductor chips. The acquisition of OptoGration is part of the Company’s vertical integration strategy, which will secure supply of a key component of its sensor technology. Pursuant to the terms of the Stock Purchase Agreement between the Company and OptoGration, the Company acquired all of the issued and outstanding capital stock of OptoGration for an aggregate purchase price of approximately $6.3 million payable in Class A common stock of the Company. Subsequent to the Acquisition Date, up to $22.0 million of post combination compensation may be payable to the shareholders of OptoGration subject to certain service and performance conditions. The results of operations related to OptoGration are included in our consolidated statements of operations beginning from the Acquisition Date. The impact of the acquisition on the consolidated financial results of the Company for the three months ended September 30, 2021 was not material. Recording of Assets Acquired and Liabilities Assumed Preliminary estimates of fair value included in the consolidated financial statements, in conformity with ASC 820, Fair Value Measurement, represent the Company’s best preliminary estimates and preliminary valuations. In accordance with ASC 805, Business Combinations, the preliminary allocation of the consideration value is subject to adjustment until the Company has completed its analysis, but not to exceed one year after the Acquisition Date to provide the Company with the time to complete the valuation of its assets and liabilities. As of September 30, 2021, the Company has completed a preliminary estimate of deferred tax balances but the process of finalizing deferred tax balances will take place after the current period tax returns are filed. As of September 30, 2021, the Company was still in the process of finalizing assessment of working capital accounts. The completion of this analysis could result in changes to the Company’s allocation of the consideration value to assets acquired and liabilities assumed. Settlement of a pre-existing agreement with OptoGration Prior to the acquisition, the Company had contracted with OptoGration as a supplier. In assessing whether said pre-existing supply contract was at market, favorable or unfavorable from the Company’s perspective, the Company assessed whether the terms of the supply contract, including pricing, were consistent with what the Company would have required from another company that would have contracted for similar products and production volumes. The Company concluded that the supply agreement was at market, and thus no gain or loss was recognized upon effective settlement of the said pre-existing supply agreement. The following table summarizes the preliminary purchase price allocation to assets acquired and liabilities assumed, including identification of measurement period adjustments: Preliminary Recorded Value Cash and cash equivalents $ 358 Accounts receivable 810 Other current assets 482 Property and equipment 1,248 Other non-current assets 384 Intangible assets (1) 2,650 Goodwill (2) 2,409 Total assets acquired 8,341 Current Liabilities (488) Non-current liabilities (1,511) Total liabilities assumed (1,999) Net assets acquired $ 6,342 (1) Identifiable intangible assets were measured using the income approach.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assembled workforce and component cost savings. Goodwill is not expected to be deductible for tax purposes. Identifiable intangible assets recognized: Useful Life Preliminary Recorded Value Customer relationships 10 years $ 780 Tradename ≤ 1 year 120 Developed technology 10 years 1,750 Total intangible assets $ 2,6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56:54Z</dcterms:created>
  <dcterms:modified xmlns:dcterms="http://purl.org/dc/terms/" xmlns:xsi="http://www.w3.org/2001/XMLSchema-instance" xsi:type="dcterms:W3CDTF">2021-11-15T13:56:54Z</dcterms:modified>
</cp:coreProperties>
</file>